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Global Pandemic" sheetId="9" state="visible" r:id="rId9"/>
    <sheet xmlns:r="http://schemas.openxmlformats.org/officeDocument/2006/relationships" name="Asset Purchase Agreements" sheetId="10" state="visible" r:id="rId10"/>
    <sheet xmlns:r="http://schemas.openxmlformats.org/officeDocument/2006/relationships" name="Proposed Business Combination" sheetId="11" state="visible" r:id="rId11"/>
    <sheet xmlns:r="http://schemas.openxmlformats.org/officeDocument/2006/relationships" name="Concentration of Credit Risk" sheetId="12" state="visible" r:id="rId12"/>
    <sheet xmlns:r="http://schemas.openxmlformats.org/officeDocument/2006/relationships" name="Property, Equipment and Leaseho" sheetId="13" state="visible" r:id="rId13"/>
    <sheet xmlns:r="http://schemas.openxmlformats.org/officeDocument/2006/relationships" name="Intangible Assets" sheetId="14" state="visible" r:id="rId14"/>
    <sheet xmlns:r="http://schemas.openxmlformats.org/officeDocument/2006/relationships" name="Investment in Leasing Operation" sheetId="15" state="visible" r:id="rId15"/>
    <sheet xmlns:r="http://schemas.openxmlformats.org/officeDocument/2006/relationships" name="Related Party Transactions" sheetId="16" state="visible" r:id="rId16"/>
    <sheet xmlns:r="http://schemas.openxmlformats.org/officeDocument/2006/relationships" name="Accounts Payable and Other Curr" sheetId="17" state="visible" r:id="rId17"/>
    <sheet xmlns:r="http://schemas.openxmlformats.org/officeDocument/2006/relationships" name="Lease Commitments" sheetId="18" state="visible" r:id="rId18"/>
    <sheet xmlns:r="http://schemas.openxmlformats.org/officeDocument/2006/relationships" name="Vehicle Financing and Notes Pay" sheetId="19" state="visible" r:id="rId19"/>
    <sheet xmlns:r="http://schemas.openxmlformats.org/officeDocument/2006/relationships" name="Contingencies" sheetId="20" state="visible" r:id="rId20"/>
    <sheet xmlns:r="http://schemas.openxmlformats.org/officeDocument/2006/relationships" name="Equity" sheetId="21" state="visible" r:id="rId21"/>
    <sheet xmlns:r="http://schemas.openxmlformats.org/officeDocument/2006/relationships" name="Stock Options" sheetId="22" state="visible" r:id="rId22"/>
    <sheet xmlns:r="http://schemas.openxmlformats.org/officeDocument/2006/relationships" name="Purchase Warrants" sheetId="23" state="visible" r:id="rId23"/>
    <sheet xmlns:r="http://schemas.openxmlformats.org/officeDocument/2006/relationships" name="Net Loss per Share Attributabl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Equipment and Lease_2" sheetId="28" state="visible" r:id="rId28"/>
    <sheet xmlns:r="http://schemas.openxmlformats.org/officeDocument/2006/relationships" name="Intangible Assets (Tables)" sheetId="29" state="visible" r:id="rId29"/>
    <sheet xmlns:r="http://schemas.openxmlformats.org/officeDocument/2006/relationships" name="Investment in Leasing Operati_2" sheetId="30" state="visible" r:id="rId30"/>
    <sheet xmlns:r="http://schemas.openxmlformats.org/officeDocument/2006/relationships" name="Accounts Payable and Other Cu_2" sheetId="31" state="visible" r:id="rId31"/>
    <sheet xmlns:r="http://schemas.openxmlformats.org/officeDocument/2006/relationships" name="Lease Commitments (Tables)" sheetId="32" state="visible" r:id="rId32"/>
    <sheet xmlns:r="http://schemas.openxmlformats.org/officeDocument/2006/relationships" name="Stock Options (Tables)" sheetId="33" state="visible" r:id="rId33"/>
    <sheet xmlns:r="http://schemas.openxmlformats.org/officeDocument/2006/relationships" name="Purchase Warrants (Tables)" sheetId="34" state="visible" r:id="rId34"/>
    <sheet xmlns:r="http://schemas.openxmlformats.org/officeDocument/2006/relationships" name="Nature of Operations and Prin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Global Pandemic (Details)" sheetId="41" state="visible" r:id="rId41"/>
    <sheet xmlns:r="http://schemas.openxmlformats.org/officeDocument/2006/relationships" name="Asset Purchase Agreements (Deta" sheetId="42" state="visible" r:id="rId42"/>
    <sheet xmlns:r="http://schemas.openxmlformats.org/officeDocument/2006/relationships" name="Proposed Business Combination (" sheetId="43" state="visible" r:id="rId43"/>
    <sheet xmlns:r="http://schemas.openxmlformats.org/officeDocument/2006/relationships" name="Concentration of Credit Risk (D" sheetId="44" state="visible" r:id="rId44"/>
    <sheet xmlns:r="http://schemas.openxmlformats.org/officeDocument/2006/relationships" name="Property, Equipment and Lease_3" sheetId="45" state="visible" r:id="rId45"/>
    <sheet xmlns:r="http://schemas.openxmlformats.org/officeDocument/2006/relationships" name="Property, Equipment and Lease_4"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Text" sheetId="49" state="visible" r:id="rId49"/>
    <sheet xmlns:r="http://schemas.openxmlformats.org/officeDocument/2006/relationships" name="Investment in Leasing Operati_3" sheetId="50" state="visible" r:id="rId50"/>
    <sheet xmlns:r="http://schemas.openxmlformats.org/officeDocument/2006/relationships" name="Investment in Leasing Operati_4" sheetId="51" state="visible" r:id="rId51"/>
    <sheet xmlns:r="http://schemas.openxmlformats.org/officeDocument/2006/relationships" name="Investment in Leasing Operati_5" sheetId="52" state="visible" r:id="rId52"/>
    <sheet xmlns:r="http://schemas.openxmlformats.org/officeDocument/2006/relationships" name="Related Party Transactions (Det" sheetId="53" state="visible" r:id="rId53"/>
    <sheet xmlns:r="http://schemas.openxmlformats.org/officeDocument/2006/relationships" name="Accounts Payable and Other Cu_3" sheetId="54" state="visible" r:id="rId54"/>
    <sheet xmlns:r="http://schemas.openxmlformats.org/officeDocument/2006/relationships" name="Accounts Payable and Other Cu_4" sheetId="55" state="visible" r:id="rId55"/>
    <sheet xmlns:r="http://schemas.openxmlformats.org/officeDocument/2006/relationships" name="Lease Commitments (Details)" sheetId="56" state="visible" r:id="rId56"/>
    <sheet xmlns:r="http://schemas.openxmlformats.org/officeDocument/2006/relationships" name="Lease Commitments (Details Text" sheetId="57" state="visible" r:id="rId57"/>
    <sheet xmlns:r="http://schemas.openxmlformats.org/officeDocument/2006/relationships" name="Vehicle Financing and Notes P_2" sheetId="58" state="visible" r:id="rId58"/>
    <sheet xmlns:r="http://schemas.openxmlformats.org/officeDocument/2006/relationships" name="Contingencies (Details)" sheetId="59" state="visible" r:id="rId59"/>
    <sheet xmlns:r="http://schemas.openxmlformats.org/officeDocument/2006/relationships" name="Equity (Details)" sheetId="60" state="visible" r:id="rId60"/>
    <sheet xmlns:r="http://schemas.openxmlformats.org/officeDocument/2006/relationships" name="Stock Options (Details)" sheetId="61" state="visible" r:id="rId61"/>
    <sheet xmlns:r="http://schemas.openxmlformats.org/officeDocument/2006/relationships" name="Stock Options (Details Textual)" sheetId="62" state="visible" r:id="rId62"/>
    <sheet xmlns:r="http://schemas.openxmlformats.org/officeDocument/2006/relationships" name="Purchase Warrants (Details)" sheetId="63" state="visible" r:id="rId63"/>
    <sheet xmlns:r="http://schemas.openxmlformats.org/officeDocument/2006/relationships" name="Purchase Warrants (Details Text" sheetId="64" state="visible" r:id="rId64"/>
    <sheet xmlns:r="http://schemas.openxmlformats.org/officeDocument/2006/relationships" name="Net Loss per Share Attributab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 [Abstract]</t>
        </is>
      </c>
    </row>
    <row r="4">
      <c r="A4" s="4" t="inlineStr">
        <is>
          <t>Entity Registrant Name</t>
        </is>
      </c>
      <c r="B4" s="4" t="inlineStr">
        <is>
          <t>LMP Automotive Holdings, Inc.</t>
        </is>
      </c>
    </row>
    <row r="5">
      <c r="A5" s="4" t="inlineStr">
        <is>
          <t>Entity Central Index Key</t>
        </is>
      </c>
      <c r="B5" s="4" t="inlineStr">
        <is>
          <t>000173172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Common Stock, Shares Outstanding</t>
        </is>
      </c>
      <c r="C18" s="5" t="n">
        <v>9987191</v>
      </c>
    </row>
    <row r="19">
      <c r="A19" s="4" t="inlineStr">
        <is>
          <t>Entity Interactive Data Current</t>
        </is>
      </c>
      <c r="B19" s="4" t="inlineStr">
        <is>
          <t>Yes</t>
        </is>
      </c>
    </row>
    <row r="20">
      <c r="A20" s="4" t="inlineStr">
        <is>
          <t>Entity File Number</t>
        </is>
      </c>
      <c r="B20" s="4" t="inlineStr">
        <is>
          <t>000-51060</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s</t>
        </is>
      </c>
      <c r="B1" s="2" t="inlineStr">
        <is>
          <t>9 Months Ended</t>
        </is>
      </c>
    </row>
    <row r="2">
      <c r="B2" s="2" t="inlineStr">
        <is>
          <t>Sep. 30, 2020</t>
        </is>
      </c>
    </row>
    <row r="3">
      <c r="A3" s="3" t="inlineStr">
        <is>
          <t>Asset Purchase Agreement [Abstract]</t>
        </is>
      </c>
    </row>
    <row r="4">
      <c r="A4" s="4" t="inlineStr">
        <is>
          <t>Asset Purchase Agreement</t>
        </is>
      </c>
      <c r="B4" s="4" t="inlineStr">
        <is>
          <t>Note
4 - Asset Purchase Agreements On
February 19, 2020, the Company consummated an Asset Purchase Agreement whereby the Company purchased $4.2 million of assets, including
vehicles ($2.87 million) and a perpetual, non-exclusive license for leasing software ($1.35 million). The vehicles were financed
by two different lenders, and the Company paid approximately $526,000 in cash and issued 33,183 shares of common stock at $14.69
per share (closing price of its common stock on February 19, 2020) for the remainder of the purchase consideration. The
non-exclusive perpetual software license is for a vehicle subscription service app for upcoming launch in the Apple App and Google
Play stores. The license value of $1.35 million is being amortized over its estimated economic useful life of three (3) years. The
vehicle acquisition was financed in part by two credit lines. The first line from Sutton Leasing funded the purchase of 30 vehicles
for $2.4 million at the floating LIBOR rate on the date of the advance, plus 2.80%, or 4.55% interest on the date of the advance,
with terms ranging from 24 to 36 months. The second line from The Bancorp Bank was a credit line for funding advances up to $850,000
at the Prime Rate per the Wall Street Journal on the date of the advance plus 2%, but not less than 4% on advances on 48-month
terms. The Company used approximately $818,400 at 6.5% interest for the purchase of 13 vehicles, with terms ranging from 32 to
41 months. On July 13, 2020, the Company
entered into an Asset Purchase Agreement to purchase a 75% interest in certain assets and assume certain liabilities held by a
dealership in Newnan, Georgia for $27.0 million in cash, which will be accounted for as a business combination. The acquisition
has not yet been consummated. On
August 28, 2020 the Company entered into an Asset Purchase Agreement (the "WV APA") to acquire an 85% interest in
certain assets held by three dealerships in West Virginia for $12 million in cash. In connection with the WV APA, the Company
has agreed to acquire certain of the dealership's real properties at values yet to be determined. The acquisition has
not yet been consummated. Also on August 28, 2020, the
Company entered into an Asset Purchase Agreement the ("TN APA") to acquire certain assets held by a dealership in Tennessee
for $2.5 million in cash. In connection with the TN APA, the Company has agreed to acquire the dealership's real property
for $5.4 million. The acquisition has not yet 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9 Months Ended</t>
        </is>
      </c>
    </row>
    <row r="2">
      <c r="B2" s="2" t="inlineStr">
        <is>
          <t>Sep. 30, 2020</t>
        </is>
      </c>
    </row>
    <row r="3">
      <c r="A3" s="3" t="inlineStr">
        <is>
          <t>Business Combinations [Abstract]</t>
        </is>
      </c>
    </row>
    <row r="4">
      <c r="A4" s="4" t="inlineStr">
        <is>
          <t>Proposed Business Combination</t>
        </is>
      </c>
      <c r="B4" s="4" t="inlineStr">
        <is>
          <t>Note 5 – Proposed Business Combination During the three months ended
September 30, 2020, the Company entered into several agreements to acquire a controlling interest in certain dealerships as more
fully described below. On September 3, 2020, the Company
entered into a Dealership Asset Purchase Agreement ("DAPA") to acquire certain assets of a Southwest Florida dealership
for $36.0 million. In connection with the DAPA, the Company has agreed to acquire the dealership's real property for $33.1
million. The acquisition has not yet been consummated. As
part of the pending dealership acquisitions initiated during the third quarter, the Company paid deposits totaling $4,250,000.
The deposits are considered current assets as the acquisitions are expected to be completed within the year. On October 9, 2020, the Company
entered into a Membership Interest Purchase Agreement ("MIPA") to acquire a 70% interest in a group of dealership franchises
and related businesses in New York for a total purchase price of $425.6 million, paid in cash and a note, which will be accounted
for as a business combination. The acquisition has not yet been consum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0</t>
        </is>
      </c>
    </row>
    <row r="3">
      <c r="A3" s="3" t="inlineStr">
        <is>
          <t>Concentration of Credit Risk [Abstract]</t>
        </is>
      </c>
    </row>
    <row r="4">
      <c r="A4" s="4" t="inlineStr">
        <is>
          <t>Concentration of Credit Risk</t>
        </is>
      </c>
      <c r="B4" s="4" t="inlineStr">
        <is>
          <t>Note
6 - Concentration of Credit Risk The
Company maintains its cash balances in one financial institution which is insured by the Federal Deposit Insurance Corporation
("FDIC") for up to $250,000 per institution. From time to time, its balances may exceed these lim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9 Months Ended</t>
        </is>
      </c>
    </row>
    <row r="2">
      <c r="B2" s="2" t="inlineStr">
        <is>
          <t>Sep. 30, 2020</t>
        </is>
      </c>
    </row>
    <row r="3">
      <c r="A3" s="3" t="inlineStr">
        <is>
          <t>Property, Plant and Equipment [Abstract]</t>
        </is>
      </c>
    </row>
    <row r="4">
      <c r="A4" s="4" t="inlineStr">
        <is>
          <t>Property, Equipment and Leasehold Improvements</t>
        </is>
      </c>
      <c r="B4" s="4" t="inlineStr">
        <is>
          <t>Note
7 - Property, Equipment and Leasehold Improvements Property,
equipment and leasehold improvements, net is summarized as follows:
September 30, December 31,
Building $ 3,164,300 $ -
Land 435,700 -
Vehicles 6,822 28,730
Furniture, fixtures, and equipment 392,262 301,417
Leasehold improvements 298,082 288,738
4,297,166 618,885
Less: Accumulated depreciation and amortization (181,680 ) (109,530 )
$ 4,115,486 $ 509,355 Depreciation
and amortization expense related to vehicles, equipment, and leasehold improvements amounted to $39,625 and $82,790, respectively,
for the three and nine months ended September 30, 2020, and $13,861 and $49,270, respectively, for the three and nine months ended
September 30, 2019. On
July 8, 2020, the Company purchased the building where its headquarters were located in Plantation, Florida, from its landlord,
ST RXR Investments, LLC, a related party owned by the Company's President and Chief Executive Officer, for $3.6 million
in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8 - Intangible Assets Intangible
assets, net, are summarized as follows:
September 30, December 31,
Software license $ 1,350,000 $ -
Website design and other intangibles 189,234 99,776
1,539,234 99,776
Less: Accumulated depreciation and amortization (339,115 ) (30,449 )
$ 1,200,119 $ 69,327 Amortization
expense amounted to $127,478 and $308,666, respectively, for the three and nine months ended September 30, 2020, and $10,135 and
$19,989, respectively, for the three and nine months ended September 30, 2019. As
of September 30, 2020, future amortization of intangible assets was as follows:
Years ending December 31,
2020 (three months) $ 125,712
2021 497,819
2022 478,412
2023 89,254
2024 8,922
$ 1,200,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Leasing Operations</t>
        </is>
      </c>
      <c r="B1" s="2" t="inlineStr">
        <is>
          <t>9 Months Ended</t>
        </is>
      </c>
    </row>
    <row r="2">
      <c r="B2" s="2" t="inlineStr">
        <is>
          <t>Sep. 30, 2020</t>
        </is>
      </c>
    </row>
    <row r="3">
      <c r="A3" s="3" t="inlineStr">
        <is>
          <t>Investment In Leasing Operations [Abstract]</t>
        </is>
      </c>
    </row>
    <row r="4">
      <c r="A4" s="4" t="inlineStr">
        <is>
          <t>Investment in Leasing Operations</t>
        </is>
      </c>
      <c r="B4" s="4" t="inlineStr">
        <is>
          <t xml:space="preserve">Note
9 – Investment in Leasing Operations Investment
in leasing operations consists of the following:
September 30, December 31,
Sales-type leases:
Minimum lease payments receivable $ 3,493,378 $ 157,542
Unearned income (1,686,348 ) (47,114 )
Guaranteed residual value of vehicles 11,487,411 690,333
Total investment in leasing operations $ 13,294,441 $ 800,761 As
of September 30, 2020 and December 31, 2019, the total investment in sales-type leases is classified as short-term as all leases
are due within one year of the balance sheet date. The
assets held under the investment are leased to nine customers. A certain residual value of the vehicles is guaranteed by these
customers, whether those customers ultimately purchase the vehicle at the end of the lease term or not. Leasing
income as included in Revenues on the consolidated condensed statements of operations consists of the following:
Three Months Ended Nine months Ended
September 30, September 30, September 30, September 30,
Interest income on sales-type leases $ 197,210 $ - $ 360,383 $ -
Selling profit at commencement of sales-type lease 591,762 - 1,391,820 -
Operating lease income - 43,858 14,591 328,836
Leasing income $ 788,972 $ 43,858 $ 1,766,794 $ 328,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 Related Party Transactions During
2018, the Company entered into a non-interest-bearing revolving line of credit agreement with an entity related to the majority
shareholder (credit limit is $4.0 million). Amounts drawn on the line of credit become due and payable on the earlier of written
demand by the lender or May 21, 2020, as defined in the agreement. The line of credit was paid in full in December 2019. During
2018, the Company entered into a lease with an entity related through common ownership for its facilities in Plantation,
Florida. The five-year, triple-net lease provided for monthly payments of $28,500 plus CAM and sales taxes, with annual
escalations of three percent (3%). The Company had an option to extend the lease for an additional five-year term, with
annual escalations of three percent (3%). The option to extend the lease was not recognized in the right-of-use asset or
operating lease liability. On July 8, 2020, the Company
terminated the lease and purchased the land and building where its headquarters are located in Plantation, Florida, from its landlord,
ST RXR Investments, LLC, a related party owned by the Company's President and Chief Executive Officer, for $3.6 million in
cash. The land and building was valued based upon a third party appraisal. The
Company leases vehicles under its subscription and sales-type programs to certain officers and directors under 6-month contracts.
Total payments made by officers and directors for the vehicle leases amounted to $2,097 and $86,556 for the three- and nine-month
period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9 Months Ended</t>
        </is>
      </c>
    </row>
    <row r="2">
      <c r="B2" s="2" t="inlineStr">
        <is>
          <t>Sep. 30, 2020</t>
        </is>
      </c>
    </row>
    <row r="3">
      <c r="A3" s="3" t="inlineStr">
        <is>
          <t>Payables and Accruals [Abstract]</t>
        </is>
      </c>
    </row>
    <row r="4">
      <c r="A4" s="4" t="inlineStr">
        <is>
          <t>Accounts Payable and Other Current Liabilities</t>
        </is>
      </c>
      <c r="B4" s="4" t="inlineStr">
        <is>
          <t xml:space="preserve">Note
11 - Accounts Payable and Other Current Liabilities Accounts
payable and other current liabilities are summarized as follows: Accounts
Payable:
September 30, December 31,
Accounts Payable $ 121,513 $ 68,033
Credit Card Payable 42,860 44,807
Total Accounts Payable $ 164,373 $ 112,840 Other
Current Liabilities:
September 30, December 31,
Accrued Payroll $ 76,958 $ 157,174
Customer Deposits on Hand 102,786 163,774
Subscription Deferred Activation Fees 81,004 145,986
Property Tax Accrual 56,733 61,577
Sales &amp; Other Taxes Payable 54,544 42,483
Other Accruals 334,208 82,069
Total Other Current Liabilities $ 706,233 $ 653,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0</t>
        </is>
      </c>
    </row>
    <row r="3">
      <c r="A3" s="3" t="inlineStr">
        <is>
          <t>Leases [Abstract]</t>
        </is>
      </c>
    </row>
    <row r="4">
      <c r="A4" s="4" t="inlineStr">
        <is>
          <t>Lease Commitments</t>
        </is>
      </c>
      <c r="B4" s="4" t="inlineStr">
        <is>
          <t>Note
12 - Lease Commitments The
annual minimum lease payments, including fixed rate escalations, on the Company's operating lease liability with an unrelated
party in Fort Lauderdale, Florida as of September 30, 2020 are as follows:
Years Ending December
31:
2020 (three months) $ 16,113
2021 193,359
2022 193,358
2023 82,629
Total minimum lease payments 485,459
Less: amount representing interest (21,834 )
Present value of future payments 463,625
Less: current obligations (168,591 )
Long-term obligations $ 295,034 Operating
Leases During
2019, the Company entered into an agreement for the right to use certain parking spaces in Oakland Park, Florida. The month-to-month
agreement calls for monthly rent of $5,000 per month, plus sales tax. Rent
expense charged to operations, inclusive of CAM and taxes, was $36,847 and $307,721, respectively, for the three and nine months
ended September 30, 2020, and $98,908 and $400,032, respectively, for the three and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hicle Financing and Notes Payable</t>
        </is>
      </c>
      <c r="B1" s="2" t="inlineStr">
        <is>
          <t>9 Months Ended</t>
        </is>
      </c>
    </row>
    <row r="2">
      <c r="B2" s="2" t="inlineStr">
        <is>
          <t>Sep. 30, 2020</t>
        </is>
      </c>
    </row>
    <row r="3">
      <c r="A3" s="3" t="inlineStr">
        <is>
          <t>Debt Disclosure [Abstract]</t>
        </is>
      </c>
    </row>
    <row r="4">
      <c r="A4" s="4" t="inlineStr">
        <is>
          <t>Vehicle Financing and Notes Payable</t>
        </is>
      </c>
      <c r="B4" s="4" t="inlineStr">
        <is>
          <t>Note
13 - Vehicle Financing and Notes Payable In
2019, Mercedes-Benz Financial approved a $3.5 million financing facility for the Company's subscription and rental fleet
inventory purchases. During 2019, the Company purchased vehicles totaling approximately $2.4 million under various Note and Security
Agreements with 10% cash down payments and the remaining $2.16 million financed over 36 months at an interest rate of 4.89%. During
the nine months ended September 30, 2020, Mercedes-Benz Financial increased the approval amount from $3.5 million to $10
million. During the first quarter of 2020, the Company financed vehicles previously purchased totaling approximately $802,000
under a Note and Security Agreement with no cash down payment and financed over 36 months at an interest rate of 4.09%.
During the second quarter of 2020, the Company financed vehicles previously purchased totaling approximately $2.3 million
under two new Note and Security Agreements with 10% cash down payment and financed over 36 months at interest rates ranging
from 3.99% to 4.15%. During the third quarter of 2020, the Company financed vehicles totaling approximately $415,500 under a
new Note and Security Agreement with 10% cash down payment and financed over 36 months at an interest rate of 4.15%. As of
September 30, 2020 and December 31, 2019, the outstanding principal and accrued interest balance on the notes was
approximately $2,455,300 and $2,104,000, respectively. In
February 2020, the Company entered into an Asset Purchase Agreement (see Note 4), which was financed in part by two credit lines.
● The
first line from Sutton Leasing was for $2.4 million at the floating LIBOR rate on the
date of the advance, plus 2.80%, or 4.55% interest on the date of the advance, with terms
ranging from 24 to 36 months. The outstanding balance on the Sutton line was approximately
$772,900 as of September 30, 2020.
● The
second line from The Bancorp Bank is a credit line for funding advances up to $850,000
at the Prime Rate per the Wall Street Journal on the date of the advance plus 2%, but
not less than 4% on advances on 48-month terms. The Company used approximately $818,400
at 6.5% interest to purchase vehicles, with terms ranging from 32 to 41 months. The outstanding
balance on the Bancorp line was approximately $343,900 as of September 30, 2020. In
2019, NextGear Capital approved a $250,000 vehicle floorplan line with an interest rate of 10% and principal payments due at 60
and 90 days and final payoff due at 120 days or upon vehicle sale. The outstanding principal and accrued interest balance was
approximately $60,000 as of December 31, 2019. The balance was paid off during the first quarter of 2020 In
total, the Company had an outstanding principal and accrued interest balance amounting to approximately $3,572,100 and $2,164,000
as of September 30, 2020 and December 31, 2019, respectively. The
outstanding principal and accrued interest balances were allocated between its current (due over the next twelve months) and noncurrent
(due after the next twelve months) compon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ASSETS:</t>
        </is>
      </c>
    </row>
    <row r="3">
      <c r="A3" s="4" t="inlineStr">
        <is>
          <t>Cash</t>
        </is>
      </c>
      <c r="B3" s="6" t="n">
        <v>3330118</v>
      </c>
      <c r="C3" s="6" t="n">
        <v>6508055</v>
      </c>
    </row>
    <row r="4">
      <c r="A4" s="4" t="inlineStr">
        <is>
          <t>Accounts receivable</t>
        </is>
      </c>
      <c r="B4" s="5" t="n">
        <v>499627</v>
      </c>
      <c r="C4" s="5" t="n">
        <v>54044</v>
      </c>
    </row>
    <row r="5">
      <c r="A5" s="4" t="inlineStr">
        <is>
          <t>Automotive inventory, net</t>
        </is>
      </c>
      <c r="B5" s="5" t="n">
        <v>9156854</v>
      </c>
      <c r="C5" s="5" t="n">
        <v>10035903</v>
      </c>
    </row>
    <row r="6">
      <c r="A6" s="4" t="inlineStr">
        <is>
          <t>Net investment in sales-type leases</t>
        </is>
      </c>
      <c r="B6" s="5" t="n">
        <v>13294441</v>
      </c>
      <c r="C6" s="5" t="n">
        <v>800761</v>
      </c>
    </row>
    <row r="7">
      <c r="A7" s="4" t="inlineStr">
        <is>
          <t>Other current assets</t>
        </is>
      </c>
      <c r="B7" s="5" t="n">
        <v>225206</v>
      </c>
      <c r="C7" s="5" t="n">
        <v>830533</v>
      </c>
    </row>
    <row r="8">
      <c r="A8" s="4" t="inlineStr">
        <is>
          <t>Total current assets</t>
        </is>
      </c>
      <c r="B8" s="5" t="n">
        <v>26506246</v>
      </c>
      <c r="C8" s="5" t="n">
        <v>18229296</v>
      </c>
    </row>
    <row r="9">
      <c r="A9" s="4" t="inlineStr">
        <is>
          <t>Property, equipment and leasehold improvements, net</t>
        </is>
      </c>
      <c r="B9" s="5" t="n">
        <v>4115486</v>
      </c>
      <c r="C9" s="5" t="n">
        <v>509355</v>
      </c>
    </row>
    <row r="10">
      <c r="A10" s="4" t="inlineStr">
        <is>
          <t>Intangible assets</t>
        </is>
      </c>
      <c r="B10" s="5" t="n">
        <v>1200119</v>
      </c>
      <c r="C10" s="5" t="n">
        <v>69327</v>
      </c>
    </row>
    <row r="11">
      <c r="A11" s="4" t="inlineStr">
        <is>
          <t>Right-of-use asset</t>
        </is>
      </c>
      <c r="B11" s="5" t="n">
        <v>463625</v>
      </c>
      <c r="C11" s="5" t="n">
        <v>1100271</v>
      </c>
    </row>
    <row r="12">
      <c r="A12" s="4" t="inlineStr">
        <is>
          <t>Deposits for acquisitions</t>
        </is>
      </c>
      <c r="B12" s="5" t="n">
        <v>4250000</v>
      </c>
      <c r="C12" s="4" t="inlineStr">
        <is>
          <t xml:space="preserve"> </t>
        </is>
      </c>
    </row>
    <row r="13">
      <c r="A13" s="4" t="inlineStr">
        <is>
          <t>TOTAL ASSETS</t>
        </is>
      </c>
      <c r="B13" s="5" t="n">
        <v>36535476</v>
      </c>
      <c r="C13" s="5" t="n">
        <v>19908249</v>
      </c>
    </row>
    <row r="14">
      <c r="A14" s="3" t="inlineStr">
        <is>
          <t>LIABILITIES:</t>
        </is>
      </c>
    </row>
    <row r="15">
      <c r="A15" s="4" t="inlineStr">
        <is>
          <t>Accounts payable</t>
        </is>
      </c>
      <c r="B15" s="5" t="n">
        <v>164373</v>
      </c>
      <c r="C15" s="5" t="n">
        <v>112840</v>
      </c>
    </row>
    <row r="16">
      <c r="A16" s="4" t="inlineStr">
        <is>
          <t>Vehicle financing and notes payable, current portion</t>
        </is>
      </c>
      <c r="B16" s="5" t="n">
        <v>961231</v>
      </c>
      <c r="C16" s="5" t="n">
        <v>2164424</v>
      </c>
    </row>
    <row r="17">
      <c r="A17" s="4" t="inlineStr">
        <is>
          <t>Other current liabilities</t>
        </is>
      </c>
      <c r="B17" s="5" t="n">
        <v>706233</v>
      </c>
      <c r="C17" s="5" t="n">
        <v>653063</v>
      </c>
    </row>
    <row r="18">
      <c r="A18" s="4" t="inlineStr">
        <is>
          <t>Operating lease liability, current portion</t>
        </is>
      </c>
      <c r="B18" s="5" t="n">
        <v>168591</v>
      </c>
      <c r="C18" s="5" t="n">
        <v>335338</v>
      </c>
    </row>
    <row r="19">
      <c r="A19" s="4" t="inlineStr">
        <is>
          <t>Total current liabilities</t>
        </is>
      </c>
      <c r="B19" s="5" t="n">
        <v>2000428</v>
      </c>
      <c r="C19" s="5" t="n">
        <v>3265665</v>
      </c>
    </row>
    <row r="20">
      <c r="A20" s="4" t="inlineStr">
        <is>
          <t>Vehicle financing and notes payable, net of current portion</t>
        </is>
      </c>
      <c r="B20" s="5" t="n">
        <v>2610890</v>
      </c>
      <c r="C20" s="4" t="inlineStr">
        <is>
          <t xml:space="preserve"> </t>
        </is>
      </c>
    </row>
    <row r="21">
      <c r="A21" s="4" t="inlineStr">
        <is>
          <t>Operating lease liability, net of current portion</t>
        </is>
      </c>
      <c r="B21" s="5" t="n">
        <v>295034</v>
      </c>
      <c r="C21" s="5" t="n">
        <v>795147</v>
      </c>
    </row>
    <row r="22">
      <c r="A22" s="4" t="inlineStr">
        <is>
          <t>Total noncurrent liabilities</t>
        </is>
      </c>
      <c r="B22" s="5" t="n">
        <v>2905924</v>
      </c>
      <c r="C22" s="5" t="n">
        <v>795147</v>
      </c>
    </row>
    <row r="23">
      <c r="A23" s="4" t="inlineStr">
        <is>
          <t>TOTAL LIABILITIES</t>
        </is>
      </c>
      <c r="B23" s="5" t="n">
        <v>4906352</v>
      </c>
      <c r="C23" s="5" t="n">
        <v>4060812</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00001 par value; 20,000,000 shares authorized, nil shares issued and outstanding</t>
        </is>
      </c>
      <c r="B26" s="4" t="inlineStr">
        <is>
          <t xml:space="preserve"> </t>
        </is>
      </c>
      <c r="C26" s="4" t="inlineStr">
        <is>
          <t xml:space="preserve"> </t>
        </is>
      </c>
    </row>
    <row r="27">
      <c r="A27" s="4" t="inlineStr">
        <is>
          <t>Common stock, $0.00001 par value; 100,000,000 shares authorized; 10,145,533 and 8,829,923 shares issued, and 9,985,880 and 8,691,323 shares outstanding at September 30, 2020 and December 31, 2019, respectively</t>
        </is>
      </c>
      <c r="B27" s="5" t="n">
        <v>100</v>
      </c>
      <c r="C27" s="5" t="n">
        <v>87</v>
      </c>
    </row>
    <row r="28">
      <c r="A28" s="4" t="inlineStr">
        <is>
          <t>Additional paid-in capital</t>
        </is>
      </c>
      <c r="B28" s="5" t="n">
        <v>45243907</v>
      </c>
      <c r="C28" s="5" t="n">
        <v>27106058</v>
      </c>
    </row>
    <row r="29">
      <c r="A29" s="4" t="inlineStr">
        <is>
          <t>Treasury stock, 159,653 and 138,600 shares, at cost, at September 30, 2020 and December 31, 2019, respectively</t>
        </is>
      </c>
      <c r="B29" s="5" t="n">
        <v>-758352</v>
      </c>
      <c r="C29" s="5" t="n">
        <v>-658350</v>
      </c>
    </row>
    <row r="30">
      <c r="A30" s="4" t="inlineStr">
        <is>
          <t>Accumulated deficit</t>
        </is>
      </c>
      <c r="B30" s="5" t="n">
        <v>-12856531</v>
      </c>
      <c r="C30" s="5" t="n">
        <v>-10600358</v>
      </c>
    </row>
    <row r="31">
      <c r="A31" s="4" t="inlineStr">
        <is>
          <t>Total shareholders' equity</t>
        </is>
      </c>
      <c r="B31" s="5" t="n">
        <v>31629124</v>
      </c>
      <c r="C31" s="5" t="n">
        <v>15847437</v>
      </c>
    </row>
    <row r="32">
      <c r="A32" s="4" t="inlineStr">
        <is>
          <t>TOTAL LIABILITIES AND SHAREHOLDERS' EQUITY</t>
        </is>
      </c>
      <c r="B32" s="6" t="n">
        <v>36535476</v>
      </c>
      <c r="C32" s="6" t="n">
        <v>19908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14 - Contingencies The
Company is subject to asserted claims and liabilities that arise in the ordinary course of business. The Company maintains third-party
insurance to mitigate potential losses from these actions. In the opinion of management, the amount of the ultimate liability
with respect to these actions will not materially affect the Company's financial position or results of operations. On
February 10, 2020, a partial summary judgment was granted for the plaintiff for alleged breach of its license agreement to use
garage parking spaces in Miami Beach, Florida, which the Company terminated in April 2019. The current asserted losses by the
plaintiff total approximately $224,250, with a potential maximum exposure under the terminated agreement of approximately $580,450.
The judge has ordered the parties to further mediate the dispute, and the Company is appealing the summary judgment. During the
second quarter of 2020, the Company posted a bond with the court to continue mediation of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15 - Equity In
February 2020, the Company completed a secondary public offering, selling 1,200,000 shares of common stock at an offering price
of $16.00 per share, and warrants to purchase shares of common stock. Aggregate gross proceeds from the offering were approximately
$19.2 million, and net proceeds received after underwriting fees and offering expenses were approximately $17.3 million. In
February 2020, as part of its Asset Purchase Agreement, the Company issued 33,183 shares of common stock valued at a price of
$14.69 per share, the closing price on the date of the transaction, or $487,454. In
May 2020, the Company offered to rescind the purchase of certain shares of Company stock, including shares converted from debt
in 2018 and 2019. The Company estimates that the maximum amount of costs related to the rescission offer will be approximately
$1.6 million, plus accrued interest. In July 2020, the Company paid approximately $163,000 to investors who accepted the offer,
including approximately $100,000 recorded as Treasury Stock for the repurchase of 21,053 shares of Common Stock, and approximately
$63,000 recorded as interest, based on a price per share of $4.75. All other offers have since expired. In September 2020, the Company
issued 75,000 shares of common stock in exchange for $249,750 in connection with the exercise of an option with an exercise price
of $3.33 per share granted to an investor. In September 2020, the Company
issued 7,427 shares of common stock in connection with the cashless exercise of 10,695 underwriter warrants with exercise prices
of $6.25 per share. The underwriter warrants were granted in connection with the Company's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9 Months Ended</t>
        </is>
      </c>
    </row>
    <row r="2">
      <c r="B2" s="2" t="inlineStr">
        <is>
          <t>Sep. 30, 2020</t>
        </is>
      </c>
    </row>
    <row r="3">
      <c r="A3" s="3" t="inlineStr">
        <is>
          <t>Equity [Abstract]</t>
        </is>
      </c>
    </row>
    <row r="4">
      <c r="A4" s="4" t="inlineStr">
        <is>
          <t>Stock Options</t>
        </is>
      </c>
      <c r="B4" s="4" t="inlineStr">
        <is>
          <t xml:space="preserve">Note
16 - Stock Options As
of September 30, 2020 and 2019, the Company had $305,150 and $265,914, respectively, of unrecognized compensation costs related
to stock options outstanding, which will be recognized through 2024. The Company recognizes forfeitures as they occur. Share-based
compensation expense was $27,595 and $72,081, respectively, for the three and nine months ended September 30, 2020, and $30,137
and $79,778, respectively, for the three and nine months ended September 30, 2019. The total amount recorded in "Additional
paid-in capital" related to stock options as of September 30, 2020 was approximately $632,000. The weighted average remaining
contractual term for the outstanding options as of September 30, 2020 and December 31, 2019 is 2.46 and 3.54 years, respectively. Stock
option activity for the nine months ended September 30, 2020 and year ended December 31, 2019 are as follows:
Number of Shares Weighted Avg. Exercise Price
Outstanding as of December 31, 2018 511,000 $ 3.82
Options granted 112,500 7.01
Options exercised - -
Options forfeited or expired (279,000 ) -
Outstanding as of December 31, 2019 344,500 $ 4.57
Options granted 105,000 8.15
Options exercised (75,000 ) 3.33
Options forfeited or expired (56,000 ) 6.00
Outstanding as of September 30, 2020 318,500 $ 5.12
Vested as of September 30, 2020 188,507 $ 3.96
Expected to vest as of September 30, 2020 129,993 $ 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rchase Warrants</t>
        </is>
      </c>
      <c r="B1" s="2" t="inlineStr">
        <is>
          <t>9 Months Ended</t>
        </is>
      </c>
    </row>
    <row r="2">
      <c r="B2" s="2" t="inlineStr">
        <is>
          <t>Sep. 30, 2020</t>
        </is>
      </c>
    </row>
    <row r="3">
      <c r="A3" s="3" t="inlineStr">
        <is>
          <t>Equity [Abstract]</t>
        </is>
      </c>
    </row>
    <row r="4">
      <c r="A4" s="4" t="inlineStr">
        <is>
          <t>Purchase Warrants</t>
        </is>
      </c>
      <c r="B4" s="4" t="inlineStr">
        <is>
          <t>Note
17 - Purchase Warrants Common
stock purchase warrant activity for the nine months ended September 30, 2020 and year ended December 31, 2019 are as follows:
Number of Warrants Weighted Avg. Exercise Price
Outstanding as of December 31, 2018 - $ -
Issued 115,000 6.25
Cancelled - -
Exercised - -
Outstanding as of December 31, 2019 115,000 $ 6.25
Issued 36,000 20.00
Cancelled (3,268 ) -
Exercised (7,427 ) -
Outstanding as of September 30, 2020 140,305 $ 9.53 In
connection with the Company's IPO, the Company granted warrants to purchase 115,000 shares of its Common Stock at $6.25
per share to its underwriters. In
February 2020, in connection with its second public offering, the Company granted warrants to purchase 36,000 shares of its Common
Stock at $20.00 per share to its underwriters. In
September 2020, certain warrants were exercised in a cashless conversion for 7,427 shares of Common Stock, and 3,268 warrants
to purchase Common Stock were cancelled in connection with the cashless conver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t>
        </is>
      </c>
      <c r="B1" s="2" t="inlineStr">
        <is>
          <t>9 Months Ended</t>
        </is>
      </c>
    </row>
    <row r="2">
      <c r="B2" s="2" t="inlineStr">
        <is>
          <t>Sep. 30, 2020</t>
        </is>
      </c>
    </row>
    <row r="3">
      <c r="A3" s="3" t="inlineStr">
        <is>
          <t>Undistributed Earnings (Loss) Available to Common Shareholders, Basic [Abstract]</t>
        </is>
      </c>
    </row>
    <row r="4">
      <c r="A4" s="4" t="inlineStr">
        <is>
          <t>Net Loss per Share Attributable to Common Shareholders</t>
        </is>
      </c>
      <c r="B4" s="4" t="inlineStr">
        <is>
          <t>Note
18 - Net Loss per Share Attributable to Common Shareholders The
basic and diluted net loss per common share was the same for each period presented as the Company's potentially dilutive
shares would be antidilutive. The weighted average shares of Common Stock outstanding were 9,920,440 and 9,724,385, respectively,
for the three and nine months ended September 30, 2020, and 10,922,820 and 19,925,558, respectively, for the three and nine months
ended September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9 - Subsequent Events On October 1, 2020, the Company issued options
to purchase 8,000 shares of Common Stock at a strike price of $30 per share. On November 2, 2020, the Company
issued options to purchase 5,000 shares of Common Stock at a strike price of $23.15 per share. On October 9, 2020, the
Company entered into a Membership Interest Purchase Agreement ("MIPA") to acquire a 70% interest in a group of
dealership franchises and related businesses in New York for a total purchase price of $425.6 million, paid in cash and a
Note, which will be accounted for as a business combination. The acquisition has not yet been consummated. On November 3, 2020, LMP Finance,
LLC, a Delaware limited liability corporation, a subsidiary of the Company, entered into a letter agreement with LTO Holdings,
LLC ("LTO"), pursuant to which LTO agreed to exclusively lease and/or subscribe for new vehicles from the Company
for a period of two years following the date of the letter agreement in an amount of at least $24,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Liquidity</t>
        </is>
      </c>
      <c r="B4" s="4" t="inlineStr">
        <is>
          <t>Liquidity The
Company has sustained net losses and has an accumulated deficit of approximately $12.9 million as of September 30, 2020. Management
plans to make strategic acquisitions of new and pre-owned automobile dealerships to expedite the Company's growth and to
produce positive margins. The Company completed an initial public offering ("IPO") in December 2019 and a secondary
public offering in February 2020 to help facilitate business growth and execute management's plans to become profitable
through acquisitions. Through these two public offerings, the Company received net proceeds of approximately $27.8 million. Management
plans to continue to obtain funding through 2020 for vehicle purchases and dealership acquisitions.</t>
        </is>
      </c>
    </row>
    <row r="5">
      <c r="A5" s="4" t="inlineStr">
        <is>
          <t>Basis of Presentation</t>
        </is>
      </c>
      <c r="B5" s="4" t="inlineStr">
        <is>
          <t>Basis
of Presentation The accompanying condensed consolidated
financial statements are unaudited. These unaudited interim financial statements have been prepared in accordance with accounting
principles generally accepted in the United States of America ("U.S. GAAP") and pursuant to the rules and regulations
of the Securities and Exchange Commission ("SEC"). Certain information and note disclosures, which are included in
annual financial statements, have been omitted pursuant to these rules and regulations. Although these interim condensed
consolidated financial statements for the three and nine months ended September 30, 2020 and 2019 are unaudited, in the opinion
of management, such statements include all adjustments (consisting of normal recurring entries) and disclosure necessary to present
fairly the Company's financial position, results of operations and cash flows for the periods presented. The results for
the three and nine months ended September 30, 2020 are not necessarily indicative of the results to be expected for the year ending
December 31, 2020 or for any future period. For more complete information, these unaudited condensed consolidated financial statements
should be read in conjunction with the audited financial statements for the year ended December 31, 2019.</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Accounts Receivable</t>
        </is>
      </c>
      <c r="B7" s="4" t="inlineStr">
        <is>
          <t>Accounts
Receivable The
Company carries its accounts receivable at cost. Accounts receivable are due upon receipt. Management has determined that no allowance
for uncollectible accounts for accounts receivable is necessary as of September 30, 2020 and December 31, 2019. Such estimates
are based on management's assessments of the creditworthiness of its customers, the aged basis of its receivables, as well
as current economic conditions and historical information.</t>
        </is>
      </c>
    </row>
    <row r="8">
      <c r="A8" s="4" t="inlineStr">
        <is>
          <t>Inventory</t>
        </is>
      </c>
      <c r="B8" s="4" t="inlineStr">
        <is>
          <t xml:space="preserve">Inventory The
Company's inventory consists of automobiles. Inventories are valued at the lower of cost or market, with cost determined
by specific identification and with market defined as net realizable value. Net realizable value is the estimated selling prices
in the ordinary course of business, less reasonably predictable costs of completion, disposal, and transportation. Inventories
as of September 30, 2020 and December 31, 2019 are recorded based on perpetual inventory records. The
Company launched its subscription and rental business in 2018, at which time it started to depreciate the corresponding fleet
inventory using a monthly rate of 1% of initial cost. Fleet vehicle depreciation was $171,719 and $534,691, respectively, for
the three and nine months ended September 30, 2020, and $225,606 and $741,761, respectively, for the three and nine months ended
September 30, 2019. Company
management periodically reviews its inventories to determine whether any inventories have declined in value. The Company wrote
down approximately $0 and $49,000 of inventory to its net realizable value during the nine months ended September 30, 2020 and
year ended December 31, 2019, respectively.
September 30, 2020 December 31,
Automotive Inventory $ 9,768,280 $ 10,907,755
Inventory Impairment - (49,180 )
Inventory Accumulated Depreciation (611,426 ) (822,672 )
Total Automotive Inventory, net $ 9,156,854 $ 10,035,903
September 30, December 31,
Automotive Inventory- Fleet, net $ 4,757,830 $ 9,083,469
Automotive Inventory- Available for Sale, net 4,399,024 952,434
Total Automotive Inventory, net $ 9,156,854 $ 10,035,903 </t>
        </is>
      </c>
    </row>
    <row r="9">
      <c r="A9" s="4" t="inlineStr">
        <is>
          <t>Property, Equipment and Leasehold Improvements</t>
        </is>
      </c>
      <c r="B9" s="4" t="inlineStr">
        <is>
          <t>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Equipment 7 years Leasehold
improvements are amortized over the shorter of the remaining term of the lease or the useful life of the improvement utilizing
the straight-line method.</t>
        </is>
      </c>
    </row>
    <row r="10">
      <c r="A10" s="4" t="inlineStr">
        <is>
          <t>Intangible Assets</t>
        </is>
      </c>
      <c r="B10" s="4" t="inlineStr">
        <is>
          <t>Intangible
Assets Intangible
assets are stated at their historical cost and amortized on a straight-line basis over their expected useful lives.</t>
        </is>
      </c>
    </row>
    <row r="11">
      <c r="A11" s="4" t="inlineStr">
        <is>
          <t>Long-lived Assets</t>
        </is>
      </c>
      <c r="B11" s="4" t="inlineStr">
        <is>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s of September 30,
2020 and December 31, 2019.</t>
        </is>
      </c>
    </row>
    <row r="12">
      <c r="A12" s="4" t="inlineStr">
        <is>
          <t>Fair Value of Financial Instruments</t>
        </is>
      </c>
      <c r="B12"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September 30, 2020, and December 31, 2019, the fair value of these financial instruments, including cash, accounts receivable,
net investment in sales-type leases, and accounts payable, approximated book value due to the short maturity of these instruments.
Vehicle financing and notes payable and related party notes payable approximate fair value due to market interest rates.</t>
        </is>
      </c>
    </row>
    <row r="13">
      <c r="A13" s="4" t="inlineStr">
        <is>
          <t>Share-Based Compensation</t>
        </is>
      </c>
      <c r="B13" s="4" t="inlineStr">
        <is>
          <t>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Share-based
compensation plans, related expenses, and assumptions used in the Black-Scholes option pricing model are more fully described
in Note 15.</t>
        </is>
      </c>
    </row>
    <row r="14">
      <c r="A14" s="4" t="inlineStr">
        <is>
          <t>Revenue Recognition</t>
        </is>
      </c>
      <c r="B14" s="4" t="inlineStr">
        <is>
          <t>Revenue
Recognition The
Company recognizes revenue in accordance with the Financial Accounting Standards Board ("FASB") Accounting Standards
Codification ("ASC") 606, Revenue from Contracts with Customers Used
Vehicle Sales Revenue The
Company's business consists of retail and wholesale sales of used vehicles to customers. Sales are based on a physical showroom
and efficient online showrooms on the Company's websites. The Company offers a home delivery service so that it delivers
the car to the place agreed upon with the client. The Company also sells used vehicles in auctions. The
Company recognizes revenue when it satisfies a performance obligation by transferring control of a vehicle to a customer. The
prices of the vehicles are stated in its contracts at stand-alone selling prices, which are agreed upon with its customer prior
to delivery. The Company satisfies its performance obligation for used vehicle sales upon delivery when the transfer of title,
risks and rewards of ownership and control pass to the customer. The Company recognizes revenue at the agreed-upon price stated
in the contract, including any delivery charges. In addition, any noncash consideration received from a customer (i.e., trade-in
vehicles) is recognized at fair value. Customer payment is received, or third-party financing is confirmed prior to vehicle transfer. The
Company leases vehicles to third parties that are accounted for in accordance with FASB ASC 842, Leases. Revenue
on direct financing and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densed consolidated statements of operations. Interest income is derived from the discounted
cash flows of the lease payments. Investments in sales-type leases are comprised of the minimum lease payments receivable and
guaranteed residual at their present value. The
Company collects sales taxes and other taxes from customers on behalf of governmental authorities at the time of sale. These taxes
are accounted for on a net basis and are not included in sales or cost of sales.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and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Customer
payment has been received prior to initial vehicle transfer and on each monthly recurring anniversary date. The
Company collects sales taxes and other taxes from customers on behalf of governmental authorities at the time of sale. These taxes
are accounted for on a net basis and are not included in sales or cost of sales. Rental
Revenue The
Company accounts for revenue earned from vehicle rentals and rental related activities wherein an identified asset is transferred
to the customer and the customer has the ability to control that asset under FASB ASC 842, Leases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t>
        </is>
      </c>
    </row>
    <row r="15">
      <c r="A15" s="4" t="inlineStr">
        <is>
          <t>Income Taxes</t>
        </is>
      </c>
      <c r="B15" s="4" t="inlineStr">
        <is>
          <t>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t>
        </is>
      </c>
    </row>
    <row r="16">
      <c r="A16" s="4" t="inlineStr">
        <is>
          <t>Advertising</t>
        </is>
      </c>
      <c r="B16" s="4" t="inlineStr">
        <is>
          <t>Advertising The
Company expenses advertising and marketing costs in the period incurred. Advertising expense was approximately $6,400 and $25,600,
respectively, for the three and nine months ended September 30, 2020, and approximately $13,700 and $95,600, respectively, for
the three and nine months ended September 30, 2019.</t>
        </is>
      </c>
    </row>
    <row r="17">
      <c r="A17" s="4" t="inlineStr">
        <is>
          <t>Leases</t>
        </is>
      </c>
      <c r="B17" s="4" t="inlineStr">
        <is>
          <t>Leases The
Company adopted Accounting Standards Update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The
lease for the premises occupied in Plantation, Florida (the "Plantation lease"), was classified as an operating
lease as of March 31, 2019. Operating lease expense is recognized on a straight-line basis over the term of the lease. The
adoption of the new lease standard had a significant impact on the condensed consolidated balance sheets, resulting in the
recognition of $1.4 million of right-of-use assets, $0.3 million of current lease liabilities, and $1.1 million
of long-term lease liabilities in the first quarter of 2019. In addition, the Company recognized an approximate $17,000
cumulative effect adjustment to accumulated deficit on the condensed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densed
consolidated statements of operations and liquidity. In
July 2020, the Company purchased the leased property in Plantation, Florida. The Company derecognized the right-of-use asset and
operating lease liability by recording the net liability of $32,162 as a reduction of expense in the unaudited condensed consolidated
statement of operations. In
September 2020, the Company entered into a new lease for premises in Fort Lauderdale, Florida (the "Fort Lauderdale lease").
The 34-month lease resulted in the recognition of an approximately $476,000 right-of-use asset and operating lease liability. The
components of the right-of-use asset and lease liabilities as of September 30, 2020 (Fort Lauderdale lease) and December
31, 2019 (Plantation lease) are as follows:
September 30, December 31,
Operating lease right-of-use asset $ 463,625 $ 1,100,271
Operating lease liability, current portion $ 168,591 $ 335,338
Operating lease liability, net of current portion $ 295,034 $ 795,147 Operating
Leases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During July 2020, the Company purchased the facilities. During
September 2020, the Company entered into a lease with an unrelated entity for office space in Fort Lauderdale, Florida. The 34-month
lease provides for monthly payments of $16,113 plus operating costs and sales taxes. Discount
Rate When
available, the Company uses the rate implicit in the lease or a borrowing rate based on similar debt to discount lease payments
to present value. However, the lease generally does not provide a readily determinable implicit rate, and the Company's
existing debt does not have similar terms. Therefore, the Company used the 5-year Treasury constant maturity at the lease commencement
date to discount lease payments on the Plantation lease. On the new Fort Lauderdale lease, the Company used a discount rate commensurate
with other debt held by the Company on the effective date of the lease contract. Lease
Cost Operating
lease cost related to right-of-use asset on the Plantation lease was approximately ($32,135) and $168,500, respectively, for the
three and nine months ended September 30, 2020, and approximately $96,700 and $290,000, respectively, for the three and nine months
ended September 30, 2019. The weighted average discount rate was 2.63%. Operating
lease cost related to right-of-use asset on the Fort Lauderdale lease was approximately $14,700 for the three months ended September
30, 2020. The weighted average remaining term on the lease is 2.67 years. The weighted average discount rate was 3%.</t>
        </is>
      </c>
    </row>
    <row r="18">
      <c r="A18" s="4" t="inlineStr">
        <is>
          <t>Recently Issued Accounting Pronouncements</t>
        </is>
      </c>
      <c r="B18" s="4" t="inlineStr">
        <is>
          <t xml:space="preserve">Recently
Issued Accounting Pronouncements In
June 2016, the FASB issued ASU 2016-13, Financial Instruments – Credit Losses (Topic 326): Measurement of Credit
Losses of Financial Instru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ventory net</t>
        </is>
      </c>
      <c r="B4" s="4" t="inlineStr">
        <is>
          <t xml:space="preserve">September 30, 2020 December 31,
Automotive Inventory $ 9,768,280 $ 10,907,755
Inventory Impairment - (49,180 )
Inventory Accumulated Depreciation (611,426 ) (822,672 )
Total Automotive Inventory, net $ 9,156,854 $ 10,035,903
September 30, December 31,
Automotive Inventory- Fleet, net $ 4,757,830 $ 9,083,469
Automotive Inventory- Available for Sale, net 4,399,024 952,434
Total Automotive Inventory, net $ 9,156,854 $ 10,035,903 </t>
        </is>
      </c>
    </row>
    <row r="5">
      <c r="A5" s="4" t="inlineStr">
        <is>
          <t>Schedule of straight-line method over the estimated useful lives</t>
        </is>
      </c>
      <c r="B5" s="4" t="inlineStr">
        <is>
          <t xml:space="preserve">Vehicles 5 years
Furniture and fixtures 10 years
Equipment 7 years </t>
        </is>
      </c>
    </row>
    <row r="6">
      <c r="A6" s="4" t="inlineStr">
        <is>
          <t>Schedule of right-of-use asset and lease liabilities</t>
        </is>
      </c>
      <c r="B6" s="4" t="inlineStr">
        <is>
          <t xml:space="preserve">September 30, December 31,
Operating lease right-of-use asset $ 463,625 $ 1,100,271
Operating lease liability, current portion $ 168,591 $ 335,338
Operating lease liability, net of current portion $ 295,034 $ 795,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9 Months Ended</t>
        </is>
      </c>
    </row>
    <row r="2">
      <c r="B2" s="2" t="inlineStr">
        <is>
          <t>Sep. 30, 2020</t>
        </is>
      </c>
    </row>
    <row r="3">
      <c r="A3" s="3" t="inlineStr">
        <is>
          <t>Property, Plant and Equipment [Abstract]</t>
        </is>
      </c>
    </row>
    <row r="4">
      <c r="A4" s="4" t="inlineStr">
        <is>
          <t>Schedule of property, equipment and leasehold improvements</t>
        </is>
      </c>
      <c r="B4" s="4" t="inlineStr">
        <is>
          <t xml:space="preserve">September 30, December 31,
Building $ 3,164,300 $ -
Land 435,700 -
Vehicles 6,822 28,730
Furniture, fixtures, and equipment 392,262 301,417
Leasehold improvements 298,082 288,738
4,297,166 618,885
Less: Accumulated depreciation and amortization (181,680 ) (109,530 )
$ 4,115,486 $ 509,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December 31,
Software license $ 1,350,000 $ -
Website design and other intangibles 189,234 99,776
1,539,234 99,776
Less: Accumulated depreciation and amortization (339,115 ) (30,449 )
$ 1,200,119 $ 69,327 </t>
        </is>
      </c>
    </row>
    <row r="5">
      <c r="A5" s="4" t="inlineStr">
        <is>
          <t>Schedule of future amortization of intangible assets</t>
        </is>
      </c>
      <c r="B5" s="4" t="inlineStr">
        <is>
          <t xml:space="preserve">Years ending December 31,
2020 (three months) $ 125,712
2021 497,819
2022 478,412
2023 89,254
2024 8,922
$ 1,200,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10145533</v>
      </c>
      <c r="C9" s="5" t="n">
        <v>8829923</v>
      </c>
    </row>
    <row r="10">
      <c r="A10" s="4" t="inlineStr">
        <is>
          <t>Common Stock outstanding</t>
        </is>
      </c>
      <c r="B10" s="5" t="n">
        <v>9985880</v>
      </c>
      <c r="C10" s="5" t="n">
        <v>8691323</v>
      </c>
    </row>
    <row r="11">
      <c r="A11" s="4" t="inlineStr">
        <is>
          <t>Treasury stock shares</t>
        </is>
      </c>
      <c r="B11" s="5" t="n">
        <v>159653</v>
      </c>
      <c r="C11" s="5" t="n">
        <v>13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 in Leasing Operations (Tables)</t>
        </is>
      </c>
      <c r="B1" s="2" t="inlineStr">
        <is>
          <t>9 Months Ended</t>
        </is>
      </c>
    </row>
    <row r="2">
      <c r="B2" s="2" t="inlineStr">
        <is>
          <t>Sep. 30, 2020</t>
        </is>
      </c>
    </row>
    <row r="3">
      <c r="A3" s="3" t="inlineStr">
        <is>
          <t>Investment In Leasing Operations [Abstract]</t>
        </is>
      </c>
    </row>
    <row r="4">
      <c r="A4" s="4" t="inlineStr">
        <is>
          <t>Schedule of Investment in leasing operations</t>
        </is>
      </c>
      <c r="B4" s="4" t="inlineStr">
        <is>
          <t xml:space="preserve">September 30, December 31,
Sales-type leases:
Minimum lease payments receivable $ 3,493,378 $ 157,542
Unearned income (1,686,348 ) (47,114 )
Guaranteed residual value of vehicles 11,487,411 690,333
Total investment in leasing operations $ 13,294,441 $ 800,761 </t>
        </is>
      </c>
    </row>
    <row r="5">
      <c r="A5" s="4" t="inlineStr">
        <is>
          <t>Schedule of lease income</t>
        </is>
      </c>
      <c r="B5" s="4" t="inlineStr">
        <is>
          <t xml:space="preserve">Three Months Ended Nine months Ended
September 30, September 30, September 30, September 30,
Interest income on sales-type leases $ 197,210 $ - $ 360,383 $ -
Selling profit at commencement of sales-type lease 591,762 - 1,391,820 -
Operating lease income - 43,858 14,591 328,836
Leasing income $ 788,972 $ 43,858 $ 1,766,794 $ 328,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9 Months Ended</t>
        </is>
      </c>
    </row>
    <row r="2">
      <c r="B2" s="2" t="inlineStr">
        <is>
          <t>Sep. 30, 2020</t>
        </is>
      </c>
    </row>
    <row r="3">
      <c r="A3" s="3" t="inlineStr">
        <is>
          <t>Payables and Accruals [Abstract]</t>
        </is>
      </c>
    </row>
    <row r="4">
      <c r="A4" s="4" t="inlineStr">
        <is>
          <t>Schedule of accounts payable</t>
        </is>
      </c>
      <c r="B4" s="4" t="inlineStr">
        <is>
          <t xml:space="preserve">September 30, December 31,
Accounts Payable $ 121,513 $ 68,033
Credit Card Payable 42,860 44,807
Total Accounts Payable $ 164,373 $ 112,840 </t>
        </is>
      </c>
    </row>
    <row r="5">
      <c r="A5" s="4" t="inlineStr">
        <is>
          <t>Schedule of other current liabilities</t>
        </is>
      </c>
      <c r="B5" s="4" t="inlineStr">
        <is>
          <t xml:space="preserve">September 30, December 31,
Accrued Payroll $ 76,958 $ 157,174
Customer Deposits on Hand 102,786 163,774
Subscription Deferred Activation Fees 81,004 145,986
Property Tax Accrual 56,733 61,577
Sales &amp; Other Taxes Payable 54,544 42,483
Other Accruals 334,208 82,069
Total Other Current Liabilities $ 706,233 $ 653,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Commitments (Tables)</t>
        </is>
      </c>
      <c r="B1" s="2" t="inlineStr">
        <is>
          <t>9 Months Ended</t>
        </is>
      </c>
    </row>
    <row r="2">
      <c r="B2" s="2" t="inlineStr">
        <is>
          <t>Sep. 30, 2020</t>
        </is>
      </c>
    </row>
    <row r="3">
      <c r="A3" s="3" t="inlineStr">
        <is>
          <t>Leases [Abstract]</t>
        </is>
      </c>
    </row>
    <row r="4">
      <c r="A4" s="4" t="inlineStr">
        <is>
          <t>Schedule of operating lease liability</t>
        </is>
      </c>
      <c r="B4" s="4" t="inlineStr">
        <is>
          <t xml:space="preserve">Years Ending December
31:
2020 (three months) $ 16,113
2021 193,359
2022 193,358
2023 82,629
Total minimum lease payments 485,459
Less: amount representing interest (21,834 )
Present value of future payments 463,625
Less: current obligations (168,591 )
Long-term obligations $ 295,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9 Months Ended</t>
        </is>
      </c>
    </row>
    <row r="2">
      <c r="B2" s="2" t="inlineStr">
        <is>
          <t>Sep. 30, 2020</t>
        </is>
      </c>
    </row>
    <row r="3">
      <c r="A3" s="3" t="inlineStr">
        <is>
          <t>Equity [Abstract]</t>
        </is>
      </c>
    </row>
    <row r="4">
      <c r="A4" s="4" t="inlineStr">
        <is>
          <t>Schedule of stock option activity</t>
        </is>
      </c>
      <c r="B4" s="4" t="inlineStr">
        <is>
          <t xml:space="preserve">Number of Shares Weighted Avg. Exercise Price
Outstanding as of December 31, 2018 511,000 $ 3.82
Options granted 112,500 7.01
Options exercised - -
Options forfeited or expired (279,000 ) -
Outstanding as of December 31, 2019 344,500 $ 4.57
Options granted 105,000 8.15
Options exercised (75,000 ) 3.33
Options forfeited or expired (56,000 ) 6.00
Outstanding as of September 30, 2020 318,500 $ 5.12
Vested as of September 30, 2020 188,507 $ 3.96
Expected to vest as of September 30, 2020 129,993 $ 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rchase Warrants (Tables)</t>
        </is>
      </c>
      <c r="B1" s="2" t="inlineStr">
        <is>
          <t>9 Months Ended</t>
        </is>
      </c>
    </row>
    <row r="2">
      <c r="B2" s="2" t="inlineStr">
        <is>
          <t>Sep. 30, 2020</t>
        </is>
      </c>
    </row>
    <row r="3">
      <c r="A3" s="3" t="inlineStr">
        <is>
          <t>Equity [Abstract]</t>
        </is>
      </c>
    </row>
    <row r="4">
      <c r="A4" s="4" t="inlineStr">
        <is>
          <t>Schedule of share purchase warrants</t>
        </is>
      </c>
      <c r="B4" s="4" t="inlineStr">
        <is>
          <t xml:space="preserve">Number of Warrants Weighted Avg. Exercise Price
Outstanding as of December 31, 2018 - $ -
Issued 115,000 6.25
Cancelled - -
Exercised - -
Outstanding as of December 31, 2019 115,000 $ 6.25
Issued 36,000 20.00
Cancelled (3,268 ) -
Exercised (7,427 ) -
Outstanding as of September 30, 2020 140,305 $ 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Nature of Operations and Principles of Consolidation (Details)</t>
        </is>
      </c>
      <c r="B1" s="2" t="inlineStr">
        <is>
          <t>Dec. 15, 2017</t>
        </is>
      </c>
    </row>
    <row r="2">
      <c r="A2" s="4" t="inlineStr">
        <is>
          <t>LMP Automotive Holdings, Inc. [Member]</t>
        </is>
      </c>
    </row>
    <row r="3">
      <c r="A3" s="3" t="inlineStr">
        <is>
          <t>Nature of Operations and Principles of Consolidation (Textual)</t>
        </is>
      </c>
    </row>
    <row r="4">
      <c r="A4" s="4" t="inlineStr">
        <is>
          <t>Common ownership contributed Interest</t>
        </is>
      </c>
      <c r="B4"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Dec. 31, 2019</t>
        </is>
      </c>
    </row>
    <row r="2">
      <c r="A2" s="3" t="inlineStr">
        <is>
          <t>Inventory, Net [Abstract]</t>
        </is>
      </c>
    </row>
    <row r="3">
      <c r="A3" s="4" t="inlineStr">
        <is>
          <t>Automotive Inventory</t>
        </is>
      </c>
      <c r="B3" s="6" t="n">
        <v>9768280</v>
      </c>
      <c r="C3" s="6" t="n">
        <v>10907755</v>
      </c>
    </row>
    <row r="4">
      <c r="A4" s="4" t="inlineStr">
        <is>
          <t>Inventory Impairment</t>
        </is>
      </c>
      <c r="B4" s="4" t="inlineStr">
        <is>
          <t xml:space="preserve"> </t>
        </is>
      </c>
      <c r="C4" s="5" t="n">
        <v>-49180</v>
      </c>
    </row>
    <row r="5">
      <c r="A5" s="4" t="inlineStr">
        <is>
          <t>Inventory Accumulated Depreciation</t>
        </is>
      </c>
      <c r="B5" s="5" t="n">
        <v>-611426</v>
      </c>
      <c r="C5" s="5" t="n">
        <v>-822672</v>
      </c>
    </row>
    <row r="6">
      <c r="A6" s="4" t="inlineStr">
        <is>
          <t>Total Automotive Inventory, net</t>
        </is>
      </c>
      <c r="B6" s="6" t="n">
        <v>9156854</v>
      </c>
      <c r="C6" s="6" t="n">
        <v>100359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0</t>
        </is>
      </c>
      <c r="C1" s="2" t="inlineStr">
        <is>
          <t>Dec. 31, 2019</t>
        </is>
      </c>
    </row>
    <row r="2">
      <c r="A2" s="3" t="inlineStr">
        <is>
          <t>Accounting Policies [Abstract]</t>
        </is>
      </c>
    </row>
    <row r="3">
      <c r="A3" s="4" t="inlineStr">
        <is>
          <t>Automotive Inventory- Fleet, net</t>
        </is>
      </c>
      <c r="B3" s="6" t="n">
        <v>4757830</v>
      </c>
      <c r="C3" s="6" t="n">
        <v>9083469</v>
      </c>
    </row>
    <row r="4">
      <c r="A4" s="4" t="inlineStr">
        <is>
          <t>Automotive Inventory- Available for Sale, net</t>
        </is>
      </c>
      <c r="B4" s="5" t="n">
        <v>4399024</v>
      </c>
      <c r="C4" s="5" t="n">
        <v>952434</v>
      </c>
    </row>
    <row r="5">
      <c r="A5" s="4" t="inlineStr">
        <is>
          <t>Total Automotive Inventory, net</t>
        </is>
      </c>
      <c r="B5" s="6" t="n">
        <v>9156854</v>
      </c>
      <c r="C5" s="6" t="n">
        <v>10035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9 Months Ended</t>
        </is>
      </c>
    </row>
    <row r="2">
      <c r="B2" s="2" t="inlineStr">
        <is>
          <t>Sep. 30, 2020</t>
        </is>
      </c>
    </row>
    <row r="3">
      <c r="A3" s="3" t="inlineStr">
        <is>
          <t>Accounting Policies [Abstract]</t>
        </is>
      </c>
    </row>
    <row r="4">
      <c r="A4" s="4" t="inlineStr">
        <is>
          <t>Vehicles</t>
        </is>
      </c>
      <c r="B4" s="4" t="inlineStr">
        <is>
          <t>5 years</t>
        </is>
      </c>
    </row>
    <row r="5">
      <c r="A5" s="4" t="inlineStr">
        <is>
          <t>Furniture and fixtures</t>
        </is>
      </c>
      <c r="B5" s="4" t="inlineStr">
        <is>
          <t>10 years</t>
        </is>
      </c>
    </row>
    <row r="6">
      <c r="A6" s="4" t="inlineStr">
        <is>
          <t>Equipment</t>
        </is>
      </c>
      <c r="B6"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Sep. 30, 2020</t>
        </is>
      </c>
      <c r="C1" s="2" t="inlineStr">
        <is>
          <t>Dec. 31, 2019</t>
        </is>
      </c>
    </row>
    <row r="2">
      <c r="A2" s="3" t="inlineStr">
        <is>
          <t>Right-of-use asset and lease liabilities [Abstract]</t>
        </is>
      </c>
    </row>
    <row r="3">
      <c r="A3" s="4" t="inlineStr">
        <is>
          <t>Operating lease right-of-use asset</t>
        </is>
      </c>
      <c r="B3" s="6" t="n">
        <v>463625</v>
      </c>
      <c r="C3" s="6" t="n">
        <v>1100271</v>
      </c>
    </row>
    <row r="4">
      <c r="A4" s="4" t="inlineStr">
        <is>
          <t>Operating lease liability, current portion</t>
        </is>
      </c>
      <c r="B4" s="5" t="n">
        <v>168591</v>
      </c>
      <c r="C4" s="5" t="n">
        <v>335338</v>
      </c>
    </row>
    <row r="5">
      <c r="A5" s="4" t="inlineStr">
        <is>
          <t>Operating lease liability, net of current portion</t>
        </is>
      </c>
      <c r="B5" s="6" t="n">
        <v>295034</v>
      </c>
      <c r="C5" s="6" t="n">
        <v>795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Vehicle sales</t>
        </is>
      </c>
      <c r="B4" s="6" t="n">
        <v>12743366</v>
      </c>
      <c r="C4" s="6" t="n">
        <v>793547</v>
      </c>
      <c r="D4" s="6" t="n">
        <v>24551425</v>
      </c>
      <c r="E4" s="6" t="n">
        <v>6566609</v>
      </c>
    </row>
    <row r="5">
      <c r="A5" s="4" t="inlineStr">
        <is>
          <t>Subscription and rental revenues</t>
        </is>
      </c>
      <c r="B5" s="5" t="n">
        <v>430760</v>
      </c>
      <c r="C5" s="5" t="n">
        <v>384340</v>
      </c>
      <c r="D5" s="5" t="n">
        <v>1525005</v>
      </c>
      <c r="E5" s="5" t="n">
        <v>1259505</v>
      </c>
    </row>
    <row r="6">
      <c r="A6" s="4" t="inlineStr">
        <is>
          <t>Interest revenue – sales-type leases</t>
        </is>
      </c>
      <c r="B6" s="5" t="n">
        <v>197210</v>
      </c>
      <c r="C6" s="4" t="inlineStr">
        <is>
          <t xml:space="preserve"> </t>
        </is>
      </c>
      <c r="D6" s="5" t="n">
        <v>360383</v>
      </c>
      <c r="E6" s="4" t="inlineStr">
        <is>
          <t xml:space="preserve"> </t>
        </is>
      </c>
    </row>
    <row r="7">
      <c r="A7" s="4" t="inlineStr">
        <is>
          <t>Total revenues</t>
        </is>
      </c>
      <c r="B7" s="5" t="n">
        <v>13371336</v>
      </c>
      <c r="C7" s="5" t="n">
        <v>1177887</v>
      </c>
      <c r="D7" s="5" t="n">
        <v>26436813</v>
      </c>
      <c r="E7" s="5" t="n">
        <v>7826114</v>
      </c>
    </row>
    <row r="8">
      <c r="A8" s="3" t="inlineStr">
        <is>
          <t>Expenses</t>
        </is>
      </c>
    </row>
    <row r="9">
      <c r="A9" s="4" t="inlineStr">
        <is>
          <t>Vehicle sales</t>
        </is>
      </c>
      <c r="B9" s="5" t="n">
        <v>12249977</v>
      </c>
      <c r="C9" s="5" t="n">
        <v>833168</v>
      </c>
      <c r="D9" s="5" t="n">
        <v>22838417</v>
      </c>
      <c r="E9" s="5" t="n">
        <v>6549897</v>
      </c>
    </row>
    <row r="10">
      <c r="A10" s="4" t="inlineStr">
        <is>
          <t>Fleet vehicle direct operating expenses</t>
        </is>
      </c>
      <c r="B10" s="5" t="n">
        <v>72576</v>
      </c>
      <c r="C10" s="5" t="n">
        <v>-9429</v>
      </c>
      <c r="D10" s="5" t="n">
        <v>208412</v>
      </c>
      <c r="E10" s="5" t="n">
        <v>252620</v>
      </c>
    </row>
    <row r="11">
      <c r="A11" s="4" t="inlineStr">
        <is>
          <t>Fleet vehicle depreciation</t>
        </is>
      </c>
      <c r="B11" s="5" t="n">
        <v>171719</v>
      </c>
      <c r="C11" s="5" t="n">
        <v>225606</v>
      </c>
      <c r="D11" s="5" t="n">
        <v>534691</v>
      </c>
      <c r="E11" s="5" t="n">
        <v>741761</v>
      </c>
    </row>
    <row r="12">
      <c r="A12" s="4" t="inlineStr">
        <is>
          <t>Vehicle inventory impairment</t>
        </is>
      </c>
      <c r="B12" s="4" t="inlineStr">
        <is>
          <t xml:space="preserve"> </t>
        </is>
      </c>
      <c r="C12" s="5" t="n">
        <v>297857</v>
      </c>
      <c r="D12" s="5" t="n">
        <v>91742</v>
      </c>
      <c r="E12" s="5" t="n">
        <v>676736</v>
      </c>
    </row>
    <row r="13">
      <c r="A13" s="4" t="inlineStr">
        <is>
          <t>Selling, general and administrative expenses</t>
        </is>
      </c>
      <c r="B13" s="5" t="n">
        <v>881538</v>
      </c>
      <c r="C13" s="5" t="n">
        <v>520678</v>
      </c>
      <c r="D13" s="5" t="n">
        <v>3257289</v>
      </c>
      <c r="E13" s="5" t="n">
        <v>2120937</v>
      </c>
    </row>
    <row r="14">
      <c r="A14" s="4" t="inlineStr">
        <is>
          <t>Acquisition, consulting, and legal expenses</t>
        </is>
      </c>
      <c r="B14" s="5" t="n">
        <v>419322</v>
      </c>
      <c r="C14" s="5" t="n">
        <v>57242</v>
      </c>
      <c r="D14" s="5" t="n">
        <v>1098242</v>
      </c>
      <c r="E14" s="5" t="n">
        <v>861156</v>
      </c>
    </row>
    <row r="15">
      <c r="A15" s="4" t="inlineStr">
        <is>
          <t>Depreciation and amortization expense – property, equipment, leasehold improvements, and intangibles</t>
        </is>
      </c>
      <c r="B15" s="5" t="n">
        <v>167103</v>
      </c>
      <c r="C15" s="5" t="n">
        <v>23996</v>
      </c>
      <c r="D15" s="5" t="n">
        <v>388631</v>
      </c>
      <c r="E15" s="5" t="n">
        <v>69259</v>
      </c>
    </row>
    <row r="16">
      <c r="A16" s="4" t="inlineStr">
        <is>
          <t>Vehicle financing and notes payable interest</t>
        </is>
      </c>
      <c r="B16" s="5" t="n">
        <v>97903</v>
      </c>
      <c r="C16" s="5" t="n">
        <v>1973</v>
      </c>
      <c r="D16" s="5" t="n">
        <v>212226</v>
      </c>
      <c r="E16" s="5" t="n">
        <v>1973</v>
      </c>
    </row>
    <row r="17">
      <c r="A17" s="4" t="inlineStr">
        <is>
          <t>Interest</t>
        </is>
      </c>
      <c r="B17" s="5" t="n">
        <v>63285</v>
      </c>
      <c r="C17" s="5" t="n">
        <v>2189</v>
      </c>
      <c r="D17" s="5" t="n">
        <v>63336</v>
      </c>
      <c r="E17" s="5" t="n">
        <v>9431</v>
      </c>
    </row>
    <row r="18">
      <c r="A18" s="4" t="inlineStr">
        <is>
          <t>Total expenses</t>
        </is>
      </c>
      <c r="B18" s="5" t="n">
        <v>14123423</v>
      </c>
      <c r="C18" s="5" t="n">
        <v>1953280</v>
      </c>
      <c r="D18" s="5" t="n">
        <v>28692986</v>
      </c>
      <c r="E18" s="5" t="n">
        <v>11283770</v>
      </c>
    </row>
    <row r="19">
      <c r="A19" s="4" t="inlineStr">
        <is>
          <t>Net loss</t>
        </is>
      </c>
      <c r="B19" s="6" t="n">
        <v>-752087</v>
      </c>
      <c r="C19" s="6" t="n">
        <v>-775393</v>
      </c>
      <c r="D19" s="6" t="n">
        <v>-2256173</v>
      </c>
      <c r="E19" s="6" t="n">
        <v>-3457656</v>
      </c>
    </row>
    <row r="20">
      <c r="A20" s="4" t="inlineStr">
        <is>
          <t>Net loss per share, basic and diluted</t>
        </is>
      </c>
      <c r="B20" s="8" t="n">
        <v>-0.08</v>
      </c>
      <c r="C20" s="8" t="n">
        <v>-0.07000000000000001</v>
      </c>
      <c r="D20" s="8" t="n">
        <v>-0.23</v>
      </c>
      <c r="E20" s="8" t="n">
        <v>-0.17</v>
      </c>
    </row>
    <row r="21">
      <c r="A21" s="4" t="inlineStr">
        <is>
          <t>Weighted average shares of common stock outstanding, basic and diluted</t>
        </is>
      </c>
      <c r="B21" s="5" t="n">
        <v>9920440</v>
      </c>
      <c r="C21" s="5" t="n">
        <v>10922820</v>
      </c>
      <c r="D21" s="5" t="n">
        <v>9724385</v>
      </c>
      <c r="E21" s="5" t="n">
        <v>19925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15" customWidth="1" min="2" max="2"/>
    <col width="24"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Summary of Significant Accounting Policies (Details Textual) - USD ($)</t>
        </is>
      </c>
      <c r="B1" s="2" t="inlineStr">
        <is>
          <t>1 Months Ended</t>
        </is>
      </c>
      <c r="C1" s="2" t="inlineStr">
        <is>
          <t>3 Months Ended</t>
        </is>
      </c>
      <c r="E1" s="2" t="inlineStr">
        <is>
          <t>9 Months Ended</t>
        </is>
      </c>
      <c r="G1" s="2" t="inlineStr">
        <is>
          <t>12 Months Ended</t>
        </is>
      </c>
    </row>
    <row r="2">
      <c r="B2" s="2" t="inlineStr">
        <is>
          <t>Feb. 29, 2020</t>
        </is>
      </c>
      <c r="C2" s="2" t="inlineStr">
        <is>
          <t>Sep. 30, 2020</t>
        </is>
      </c>
      <c r="D2" s="2" t="inlineStr">
        <is>
          <t>Sep. 30, 2019</t>
        </is>
      </c>
      <c r="E2" s="2" t="inlineStr">
        <is>
          <t>Sep. 30, 2020</t>
        </is>
      </c>
      <c r="F2" s="2" t="inlineStr">
        <is>
          <t>Sep. 30, 2019</t>
        </is>
      </c>
      <c r="G2" s="2" t="inlineStr">
        <is>
          <t>Dec. 31, 2018</t>
        </is>
      </c>
      <c r="H2" s="2" t="inlineStr">
        <is>
          <t>Jul. 31, 2020</t>
        </is>
      </c>
      <c r="I2" s="2" t="inlineStr">
        <is>
          <t>Dec. 31, 2019</t>
        </is>
      </c>
    </row>
    <row r="3">
      <c r="A3" s="3" t="inlineStr">
        <is>
          <t>Summary of Significant Accounting Policies (Textual)</t>
        </is>
      </c>
    </row>
    <row r="4">
      <c r="A4" s="4" t="inlineStr">
        <is>
          <t>Accumulated deficit</t>
        </is>
      </c>
      <c r="C4" s="6" t="n">
        <v>-12856531</v>
      </c>
      <c r="E4" s="6" t="n">
        <v>-12856531</v>
      </c>
      <c r="I4" s="6" t="n">
        <v>-10600358</v>
      </c>
    </row>
    <row r="5">
      <c r="A5" s="4" t="inlineStr">
        <is>
          <t>Percentage of inventory depreciation</t>
        </is>
      </c>
      <c r="G5" s="4" t="inlineStr">
        <is>
          <t>1.00%</t>
        </is>
      </c>
    </row>
    <row r="6">
      <c r="A6" s="4" t="inlineStr">
        <is>
          <t>Vehicle depreciation</t>
        </is>
      </c>
      <c r="C6" s="5" t="n">
        <v>171719</v>
      </c>
      <c r="D6" s="6" t="n">
        <v>225606</v>
      </c>
      <c r="E6" s="5" t="n">
        <v>534691</v>
      </c>
      <c r="F6" s="6" t="n">
        <v>741761</v>
      </c>
    </row>
    <row r="7">
      <c r="A7" s="4" t="inlineStr">
        <is>
          <t>Realizable inventory, net</t>
        </is>
      </c>
      <c r="C7" s="5" t="n">
        <v>0</v>
      </c>
      <c r="E7" s="5" t="n">
        <v>0</v>
      </c>
      <c r="I7" s="5" t="n">
        <v>49000</v>
      </c>
    </row>
    <row r="8">
      <c r="A8" s="4" t="inlineStr">
        <is>
          <t>Advertising expense</t>
        </is>
      </c>
      <c r="C8" s="5" t="n">
        <v>6400</v>
      </c>
      <c r="D8" s="5" t="n">
        <v>13700</v>
      </c>
      <c r="E8" s="5" t="n">
        <v>25600</v>
      </c>
      <c r="F8" s="5" t="n">
        <v>95600</v>
      </c>
    </row>
    <row r="9">
      <c r="A9" s="4" t="inlineStr">
        <is>
          <t>Operating lease right-of-use asset</t>
        </is>
      </c>
      <c r="C9" s="5" t="n">
        <v>463625</v>
      </c>
      <c r="E9" s="5" t="n">
        <v>463625</v>
      </c>
      <c r="I9" s="5" t="n">
        <v>1100271</v>
      </c>
    </row>
    <row r="10">
      <c r="A10" s="4" t="inlineStr">
        <is>
          <t>Operating lease liability, current portion</t>
        </is>
      </c>
      <c r="C10" s="5" t="n">
        <v>168591</v>
      </c>
      <c r="E10" s="5" t="n">
        <v>168591</v>
      </c>
      <c r="I10" s="5" t="n">
        <v>335338</v>
      </c>
    </row>
    <row r="11">
      <c r="A11" s="4" t="inlineStr">
        <is>
          <t>Long-term lease liabilities</t>
        </is>
      </c>
      <c r="C11" s="5" t="n">
        <v>1100000</v>
      </c>
      <c r="E11" s="5" t="n">
        <v>1100000</v>
      </c>
    </row>
    <row r="12">
      <c r="A12" s="4" t="inlineStr">
        <is>
          <t>Cumulative adjustment to accumulated deficit</t>
        </is>
      </c>
      <c r="C12" s="5" t="n">
        <v>17000</v>
      </c>
      <c r="E12" s="6" t="n">
        <v>17000</v>
      </c>
    </row>
    <row r="13">
      <c r="A13" s="4" t="inlineStr">
        <is>
          <t>Operating leases, description</t>
        </is>
      </c>
      <c r="E13" s="4" t="inlineStr">
        <is>
          <t>The Company entered into a lease with an unrelated entity for office space in Fort Lauderdale, Florida. The 34-month lease provides for monthly payments of $16,113 plus operating costs and sales taxes.</t>
        </is>
      </c>
      <c r="G13" s="4" t="inlineStr">
        <is>
          <t>The Company entered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t>
        </is>
      </c>
    </row>
    <row r="14">
      <c r="A14" s="4" t="inlineStr">
        <is>
          <t>Operating lease right-of-use assets</t>
        </is>
      </c>
      <c r="C14" s="6" t="n">
        <v>32135</v>
      </c>
      <c r="D14" s="6" t="n">
        <v>96700</v>
      </c>
      <c r="E14" s="6" t="n">
        <v>168500</v>
      </c>
      <c r="F14" s="6" t="n">
        <v>290000</v>
      </c>
    </row>
    <row r="15">
      <c r="A15" s="4" t="inlineStr">
        <is>
          <t>Weighted average remaining term</t>
        </is>
      </c>
      <c r="C15" s="4" t="inlineStr">
        <is>
          <t>2 years 8 months 2 days</t>
        </is>
      </c>
      <c r="E15" s="4" t="inlineStr">
        <is>
          <t>2 years 8 months 2 days</t>
        </is>
      </c>
    </row>
    <row r="16">
      <c r="A16" s="4" t="inlineStr">
        <is>
          <t>Net proceeds received</t>
        </is>
      </c>
      <c r="B16" s="6" t="n">
        <v>27800000</v>
      </c>
    </row>
    <row r="17">
      <c r="A17" s="4" t="inlineStr">
        <is>
          <t>Right-of-use assets</t>
        </is>
      </c>
      <c r="C17" s="6" t="n">
        <v>463625</v>
      </c>
      <c r="E17" s="6" t="n">
        <v>463625</v>
      </c>
      <c r="I17" s="5" t="n">
        <v>1100271</v>
      </c>
    </row>
    <row r="18">
      <c r="A18" s="4" t="inlineStr">
        <is>
          <t>Current lease liabilities</t>
        </is>
      </c>
      <c r="C18" s="6" t="n">
        <v>168591</v>
      </c>
      <c r="E18" s="5" t="n">
        <v>168591</v>
      </c>
      <c r="I18" s="6" t="n">
        <v>335338</v>
      </c>
    </row>
    <row r="19">
      <c r="A19" s="4" t="inlineStr">
        <is>
          <t>Net proceeds from public offerings</t>
        </is>
      </c>
      <c r="E19" s="6" t="n">
        <v>27800000</v>
      </c>
    </row>
    <row r="20">
      <c r="A20" s="4" t="inlineStr">
        <is>
          <t>Treasury constant maturity period</t>
        </is>
      </c>
      <c r="E20" s="4" t="inlineStr">
        <is>
          <t>5 years</t>
        </is>
      </c>
    </row>
    <row r="21">
      <c r="A21" s="4" t="inlineStr">
        <is>
          <t>Net liability</t>
        </is>
      </c>
      <c r="H21" s="6" t="n">
        <v>32162</v>
      </c>
    </row>
    <row r="22">
      <c r="A22" s="4" t="inlineStr">
        <is>
          <t>Recognition of operating lease</t>
        </is>
      </c>
      <c r="E22" s="6" t="n">
        <v>476000</v>
      </c>
    </row>
    <row r="23">
      <c r="A23" s="4" t="inlineStr">
        <is>
          <t>Plantation Lease [Member]</t>
        </is>
      </c>
    </row>
    <row r="24">
      <c r="A24" s="3" t="inlineStr">
        <is>
          <t>Summary of Significant Accounting Policies (Textual)</t>
        </is>
      </c>
    </row>
    <row r="25">
      <c r="A25" s="4" t="inlineStr">
        <is>
          <t>Weighted average discount rate</t>
        </is>
      </c>
      <c r="C25" s="4" t="inlineStr">
        <is>
          <t>3.00%</t>
        </is>
      </c>
      <c r="E25" s="4" t="inlineStr">
        <is>
          <t>3.00%</t>
        </is>
      </c>
    </row>
    <row r="26">
      <c r="A26" s="4" t="inlineStr">
        <is>
          <t>Fort Lauderdale Lease [Member]</t>
        </is>
      </c>
    </row>
    <row r="27">
      <c r="A27" s="3" t="inlineStr">
        <is>
          <t>Summary of Significant Accounting Policies (Textual)</t>
        </is>
      </c>
    </row>
    <row r="28">
      <c r="A28" s="4" t="inlineStr">
        <is>
          <t>Operating lease right-of-use assets</t>
        </is>
      </c>
      <c r="C28" s="6" t="n">
        <v>14700</v>
      </c>
    </row>
    <row r="29">
      <c r="A29" s="4" t="inlineStr">
        <is>
          <t>Weighted average discount rate</t>
        </is>
      </c>
      <c r="C29" s="4" t="inlineStr">
        <is>
          <t>2.63%</t>
        </is>
      </c>
      <c r="E29" s="4" t="inlineStr">
        <is>
          <t>2.63%</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1" customWidth="1" min="2" max="2"/>
  </cols>
  <sheetData>
    <row r="1">
      <c r="A1" s="1" t="inlineStr">
        <is>
          <t>Global Pandemic (Details)</t>
        </is>
      </c>
      <c r="B1" s="2" t="inlineStr">
        <is>
          <t>9 Months Ended</t>
        </is>
      </c>
    </row>
    <row r="2">
      <c r="B2" s="2" t="inlineStr">
        <is>
          <t>Sep. 30, 2020USD ($)</t>
        </is>
      </c>
    </row>
    <row r="3">
      <c r="A3" s="3" t="inlineStr">
        <is>
          <t>Global Pandemic (Textual)</t>
        </is>
      </c>
    </row>
    <row r="4">
      <c r="A4" s="4" t="inlineStr">
        <is>
          <t>Compensation amount</t>
        </is>
      </c>
      <c r="B4" s="6" t="n">
        <v>1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s>
  <sheetData>
    <row r="1">
      <c r="A1" s="1" t="inlineStr">
        <is>
          <t>Asset Purchase Agreements (Details) - USD ($)</t>
        </is>
      </c>
      <c r="B1" s="2" t="inlineStr">
        <is>
          <t>Jul. 13, 2020</t>
        </is>
      </c>
      <c r="C1" s="2" t="inlineStr">
        <is>
          <t>Aug. 28, 2020</t>
        </is>
      </c>
      <c r="D1" s="2" t="inlineStr">
        <is>
          <t>Feb. 19, 2020</t>
        </is>
      </c>
      <c r="E1" s="2" t="inlineStr">
        <is>
          <t>Sep. 30, 2020</t>
        </is>
      </c>
      <c r="F1" s="2" t="inlineStr">
        <is>
          <t>Feb. 29, 2020</t>
        </is>
      </c>
    </row>
    <row r="2">
      <c r="A2" s="3" t="inlineStr">
        <is>
          <t>Asset Purchase Agreements (Textual)</t>
        </is>
      </c>
    </row>
    <row r="3">
      <c r="A3" s="4" t="inlineStr">
        <is>
          <t>Price per share</t>
        </is>
      </c>
      <c r="F3" s="8" t="n">
        <v>14.69</v>
      </c>
    </row>
    <row r="4">
      <c r="A4" s="4" t="inlineStr">
        <is>
          <t>License value</t>
        </is>
      </c>
      <c r="E4" s="6" t="n">
        <v>1350000</v>
      </c>
    </row>
    <row r="5">
      <c r="A5" s="4" t="inlineStr">
        <is>
          <t>License estimated useful life</t>
        </is>
      </c>
      <c r="E5" s="4" t="inlineStr">
        <is>
          <t>3 years</t>
        </is>
      </c>
    </row>
    <row r="6">
      <c r="A6" s="4" t="inlineStr">
        <is>
          <t>Asset Purchase Agreement [Member]</t>
        </is>
      </c>
    </row>
    <row r="7">
      <c r="A7" s="3" t="inlineStr">
        <is>
          <t>Asset Purchase Agreements (Textual)</t>
        </is>
      </c>
    </row>
    <row r="8">
      <c r="A8" s="4" t="inlineStr">
        <is>
          <t>Purchase price of asset</t>
        </is>
      </c>
      <c r="D8" s="6" t="n">
        <v>4200000</v>
      </c>
    </row>
    <row r="9">
      <c r="A9" s="4" t="inlineStr">
        <is>
          <t>Purchase price of vehicles</t>
        </is>
      </c>
      <c r="D9" s="5" t="n">
        <v>2870000</v>
      </c>
    </row>
    <row r="10">
      <c r="A10" s="4" t="inlineStr">
        <is>
          <t>Leasing software</t>
        </is>
      </c>
      <c r="D10" s="5" t="n">
        <v>1350000</v>
      </c>
    </row>
    <row r="11">
      <c r="A11" s="4" t="inlineStr">
        <is>
          <t>Paid to lenders in cash</t>
        </is>
      </c>
      <c r="D11" s="6" t="n">
        <v>526000</v>
      </c>
    </row>
    <row r="12">
      <c r="A12" s="4" t="inlineStr">
        <is>
          <t>Issued shares of common stock</t>
        </is>
      </c>
      <c r="D12" s="5" t="n">
        <v>33183</v>
      </c>
    </row>
    <row r="13">
      <c r="A13" s="4" t="inlineStr">
        <is>
          <t>Price per share</t>
        </is>
      </c>
      <c r="D13" s="8" t="n">
        <v>14.69</v>
      </c>
    </row>
    <row r="14">
      <c r="A14" s="4" t="inlineStr">
        <is>
          <t>Assets held in cash</t>
        </is>
      </c>
      <c r="B14" s="6" t="n">
        <v>27000000</v>
      </c>
      <c r="C14" s="6" t="n">
        <v>12000000</v>
      </c>
    </row>
    <row r="15">
      <c r="A15" s="4" t="inlineStr">
        <is>
          <t>Interest in assets</t>
        </is>
      </c>
      <c r="B15" s="4" t="inlineStr">
        <is>
          <t>75.00%</t>
        </is>
      </c>
      <c r="C15" s="4" t="inlineStr">
        <is>
          <t>85.00%</t>
        </is>
      </c>
    </row>
    <row r="16">
      <c r="A16" s="4" t="inlineStr">
        <is>
          <t>Asset Purchase Agreement [Member] | First Credit line [Member]</t>
        </is>
      </c>
    </row>
    <row r="17">
      <c r="A17" s="3" t="inlineStr">
        <is>
          <t>Asset Purchase Agreements (Textual)</t>
        </is>
      </c>
    </row>
    <row r="18">
      <c r="A18" s="4" t="inlineStr">
        <is>
          <t>Line of credit facility, description</t>
        </is>
      </c>
      <c r="E18" s="4" t="inlineStr">
        <is>
          <t>The first line from Sutton Leasing funded the purchase of 30 vehicles for $2.4 million at the floating LIBOR rate on the date of the advance, plus 2.80%, or 4.55% interest on the date of the advance, with terms ranging from 24 to 36 months.</t>
        </is>
      </c>
    </row>
    <row r="19">
      <c r="A19" s="4" t="inlineStr">
        <is>
          <t>Asset Purchase Agreement [Member] | Second Credit line [Member]</t>
        </is>
      </c>
    </row>
    <row r="20">
      <c r="A20" s="3" t="inlineStr">
        <is>
          <t>Asset Purchase Agreements (Textual)</t>
        </is>
      </c>
    </row>
    <row r="21">
      <c r="A21" s="4" t="inlineStr">
        <is>
          <t>Line of credit facility, description</t>
        </is>
      </c>
      <c r="E21" s="4" t="inlineStr">
        <is>
          <t>The second line from The Bancorp Bank was a credit line for funding advances up to $850,000 at the Prime Rate per the Wall Street Journal on the date of the advance plus 2%, but not less than 4% on advances on 48-month terms. The Company used approximately $818,400 at 6.5% interest for the purchase of 13 vehicles, with terms ranging from 32 to 41 months.</t>
        </is>
      </c>
    </row>
    <row r="22">
      <c r="A22" s="4" t="inlineStr">
        <is>
          <t>Tennessee Asset Purchase Agreement [Member]</t>
        </is>
      </c>
    </row>
    <row r="23">
      <c r="A23" s="3" t="inlineStr">
        <is>
          <t>Asset Purchase Agreements (Textual)</t>
        </is>
      </c>
    </row>
    <row r="24">
      <c r="A24" s="4" t="inlineStr">
        <is>
          <t>Assets held in cash</t>
        </is>
      </c>
      <c r="C24" s="6" t="n">
        <v>2500000</v>
      </c>
    </row>
    <row r="25">
      <c r="A25" s="4" t="inlineStr">
        <is>
          <t>Acquired property</t>
        </is>
      </c>
      <c r="C25" s="6" t="n">
        <v>5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osed Business Combination (Details) - USD ($)</t>
        </is>
      </c>
      <c r="B1" s="2" t="inlineStr">
        <is>
          <t>Oct. 09, 2020</t>
        </is>
      </c>
      <c r="C1" s="2" t="inlineStr">
        <is>
          <t>Sep. 03, 2020</t>
        </is>
      </c>
    </row>
    <row r="2">
      <c r="A2" s="4" t="inlineStr">
        <is>
          <t>DealershipAssetPurchaseAgreement [Member]</t>
        </is>
      </c>
    </row>
    <row r="3">
      <c r="A3" s="3" t="inlineStr">
        <is>
          <t>Proposed Business Combination (Textual)</t>
        </is>
      </c>
    </row>
    <row r="4">
      <c r="A4" s="4" t="inlineStr">
        <is>
          <t>Assets held in cash</t>
        </is>
      </c>
      <c r="C4" s="6" t="n">
        <v>36000000</v>
      </c>
    </row>
    <row r="5">
      <c r="A5" s="4" t="inlineStr">
        <is>
          <t>Acquired property</t>
        </is>
      </c>
      <c r="C5" s="5" t="n">
        <v>33100000</v>
      </c>
    </row>
    <row r="6">
      <c r="A6" s="4" t="inlineStr">
        <is>
          <t>Asset Purchase Agreement [Member]</t>
        </is>
      </c>
    </row>
    <row r="7">
      <c r="A7" s="3" t="inlineStr">
        <is>
          <t>Proposed Business Combination (Textual)</t>
        </is>
      </c>
    </row>
    <row r="8">
      <c r="A8" s="4" t="inlineStr">
        <is>
          <t>Purchase price of asset</t>
        </is>
      </c>
      <c r="C8" s="6" t="n">
        <v>4250000</v>
      </c>
    </row>
    <row r="9">
      <c r="A9" s="4" t="inlineStr">
        <is>
          <t>Membership Interest Purchase Agreement [Member] | Subsequent Event [Member]</t>
        </is>
      </c>
    </row>
    <row r="10">
      <c r="A10" s="3" t="inlineStr">
        <is>
          <t>Proposed Business Combination (Textual)</t>
        </is>
      </c>
    </row>
    <row r="11">
      <c r="A11" s="4" t="inlineStr">
        <is>
          <t>Assets held in cash</t>
        </is>
      </c>
      <c r="B11" s="6" t="n">
        <v>425600000</v>
      </c>
    </row>
    <row r="12">
      <c r="A12" s="4" t="inlineStr">
        <is>
          <t>Business combination acquire, percentage</t>
        </is>
      </c>
      <c r="B12" s="4" t="inlineStr">
        <is>
          <t>7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Concentration of Credit Risk (Details)</t>
        </is>
      </c>
      <c r="B1" s="2" t="inlineStr">
        <is>
          <t>Sep. 30, 2020USD ($)</t>
        </is>
      </c>
    </row>
    <row r="2">
      <c r="A2" s="3" t="inlineStr">
        <is>
          <t>Concentration of Credit Risk (Textual)</t>
        </is>
      </c>
    </row>
    <row r="3">
      <c r="A3" s="4" t="inlineStr">
        <is>
          <t>Cash balances in FDIC</t>
        </is>
      </c>
      <c r="B3" s="6" t="n">
        <v>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Equipment and Leasehold Improvements (Details) - USD ($)</t>
        </is>
      </c>
      <c r="B1" s="2" t="inlineStr">
        <is>
          <t>Sep. 30, 2020</t>
        </is>
      </c>
      <c r="C1" s="2" t="inlineStr">
        <is>
          <t>Dec. 31, 2019</t>
        </is>
      </c>
    </row>
    <row r="2">
      <c r="A2" s="4" t="inlineStr">
        <is>
          <t>Property, equipment and leasehold improvements</t>
        </is>
      </c>
      <c r="B2" s="6" t="n">
        <v>4297166</v>
      </c>
      <c r="C2" s="6" t="n">
        <v>618885</v>
      </c>
    </row>
    <row r="3">
      <c r="A3" s="4" t="inlineStr">
        <is>
          <t>Less: Accumulated depreciation and amortization</t>
        </is>
      </c>
      <c r="B3" s="5" t="n">
        <v>-181680</v>
      </c>
      <c r="C3" s="5" t="n">
        <v>-109530</v>
      </c>
    </row>
    <row r="4">
      <c r="A4" s="4" t="inlineStr">
        <is>
          <t>Property, equipment and leasehold improvements, net</t>
        </is>
      </c>
      <c r="B4" s="5" t="n">
        <v>4115486</v>
      </c>
      <c r="C4" s="5" t="n">
        <v>509355</v>
      </c>
    </row>
    <row r="5">
      <c r="A5" s="4" t="inlineStr">
        <is>
          <t>Building [Member]</t>
        </is>
      </c>
    </row>
    <row r="6">
      <c r="A6" s="4" t="inlineStr">
        <is>
          <t>Property, equipment and leasehold improvements</t>
        </is>
      </c>
      <c r="B6" s="5" t="n">
        <v>3164300</v>
      </c>
      <c r="C6" s="4" t="inlineStr">
        <is>
          <t xml:space="preserve"> </t>
        </is>
      </c>
    </row>
    <row r="7">
      <c r="A7" s="4" t="inlineStr">
        <is>
          <t>Land [Member]</t>
        </is>
      </c>
    </row>
    <row r="8">
      <c r="A8" s="4" t="inlineStr">
        <is>
          <t>Property, equipment and leasehold improvements</t>
        </is>
      </c>
      <c r="B8" s="5" t="n">
        <v>435700</v>
      </c>
      <c r="C8" s="4" t="inlineStr">
        <is>
          <t xml:space="preserve"> </t>
        </is>
      </c>
    </row>
    <row r="9">
      <c r="A9" s="4" t="inlineStr">
        <is>
          <t>Vehicles [Member]</t>
        </is>
      </c>
    </row>
    <row r="10">
      <c r="A10" s="4" t="inlineStr">
        <is>
          <t>Property, equipment and leasehold improvements</t>
        </is>
      </c>
      <c r="B10" s="5" t="n">
        <v>6822</v>
      </c>
      <c r="C10" s="5" t="n">
        <v>28730</v>
      </c>
    </row>
    <row r="11">
      <c r="A11" s="4" t="inlineStr">
        <is>
          <t>Furniture, fixtures, and equipment [Member]</t>
        </is>
      </c>
    </row>
    <row r="12">
      <c r="A12" s="4" t="inlineStr">
        <is>
          <t>Property, equipment and leasehold improvements</t>
        </is>
      </c>
      <c r="B12" s="5" t="n">
        <v>392262</v>
      </c>
      <c r="C12" s="5" t="n">
        <v>301417</v>
      </c>
    </row>
    <row r="13">
      <c r="A13" s="4" t="inlineStr">
        <is>
          <t>Leasehold improvements [Member]</t>
        </is>
      </c>
    </row>
    <row r="14">
      <c r="A14" s="4" t="inlineStr">
        <is>
          <t>Property, equipment and leasehold improvements</t>
        </is>
      </c>
      <c r="B14" s="6" t="n">
        <v>298082</v>
      </c>
      <c r="C14" s="6" t="n">
        <v>2887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Equipment and Leasehold Improvemen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08, 2020</t>
        </is>
      </c>
    </row>
    <row r="3">
      <c r="A3" s="3" t="inlineStr">
        <is>
          <t>Property, Equipment and Leasehold Improvements (Textual)</t>
        </is>
      </c>
    </row>
    <row r="4">
      <c r="A4" s="4" t="inlineStr">
        <is>
          <t>Depreciation and amortization expense</t>
        </is>
      </c>
      <c r="B4" s="6" t="n">
        <v>39625</v>
      </c>
      <c r="C4" s="6" t="n">
        <v>13861</v>
      </c>
      <c r="D4" s="6" t="n">
        <v>82790</v>
      </c>
      <c r="E4" s="6" t="n">
        <v>49270</v>
      </c>
    </row>
    <row r="5">
      <c r="A5" s="4" t="inlineStr">
        <is>
          <t>President [Member]</t>
        </is>
      </c>
    </row>
    <row r="6">
      <c r="A6" s="3" t="inlineStr">
        <is>
          <t>Property, Equipment and Leasehold Improvements (Textual)</t>
        </is>
      </c>
    </row>
    <row r="7">
      <c r="A7" s="4" t="inlineStr">
        <is>
          <t>Building purchased for cash</t>
        </is>
      </c>
      <c r="F7" s="6" t="n">
        <v>3600000</v>
      </c>
    </row>
    <row r="8">
      <c r="A8" s="4" t="inlineStr">
        <is>
          <t>Chief Executive Officer [Member]</t>
        </is>
      </c>
    </row>
    <row r="9">
      <c r="A9" s="3" t="inlineStr">
        <is>
          <t>Property, Equipment and Leasehold Improvements (Textual)</t>
        </is>
      </c>
    </row>
    <row r="10">
      <c r="A10" s="4" t="inlineStr">
        <is>
          <t>Building purchased for cash</t>
        </is>
      </c>
      <c r="F10" s="6" t="n">
        <v>3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Sep. 30, 2020</t>
        </is>
      </c>
      <c r="C1" s="2" t="inlineStr">
        <is>
          <t>Dec. 31, 2019</t>
        </is>
      </c>
    </row>
    <row r="2">
      <c r="A2" s="4" t="inlineStr">
        <is>
          <t>Intangible assets, gross</t>
        </is>
      </c>
      <c r="B2" s="6" t="n">
        <v>1539234</v>
      </c>
      <c r="C2" s="6" t="n">
        <v>99776</v>
      </c>
    </row>
    <row r="3">
      <c r="A3" s="4" t="inlineStr">
        <is>
          <t>Less: Accumulated depreciation and amortization</t>
        </is>
      </c>
      <c r="B3" s="5" t="n">
        <v>-339115</v>
      </c>
      <c r="C3" s="5" t="n">
        <v>-30449</v>
      </c>
    </row>
    <row r="4">
      <c r="A4" s="4" t="inlineStr">
        <is>
          <t>Intangible assets, net</t>
        </is>
      </c>
      <c r="B4" s="5" t="n">
        <v>1200119</v>
      </c>
      <c r="C4" s="5" t="n">
        <v>69327</v>
      </c>
    </row>
    <row r="5">
      <c r="A5" s="4" t="inlineStr">
        <is>
          <t>Software license [Member]</t>
        </is>
      </c>
    </row>
    <row r="6">
      <c r="A6" s="4" t="inlineStr">
        <is>
          <t>Intangible assets, gross</t>
        </is>
      </c>
      <c r="B6" s="5" t="n">
        <v>1350000</v>
      </c>
      <c r="C6" s="4" t="inlineStr">
        <is>
          <t xml:space="preserve"> </t>
        </is>
      </c>
    </row>
    <row r="7">
      <c r="A7" s="4" t="inlineStr">
        <is>
          <t>Website design and other intangibles [Member]</t>
        </is>
      </c>
    </row>
    <row r="8">
      <c r="A8" s="4" t="inlineStr">
        <is>
          <t>Intangible assets, gross</t>
        </is>
      </c>
      <c r="B8" s="6" t="n">
        <v>189234</v>
      </c>
      <c r="C8" s="6" t="n">
        <v>997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0</t>
        </is>
      </c>
      <c r="C1" s="2" t="inlineStr">
        <is>
          <t>Dec. 31, 2019</t>
        </is>
      </c>
    </row>
    <row r="2">
      <c r="A2" s="3" t="inlineStr">
        <is>
          <t>Years ending December 31,</t>
        </is>
      </c>
    </row>
    <row r="3">
      <c r="A3" s="4" t="inlineStr">
        <is>
          <t>2020 (three months)</t>
        </is>
      </c>
      <c r="B3" s="6" t="n">
        <v>125712</v>
      </c>
    </row>
    <row r="4">
      <c r="A4" s="4" t="inlineStr">
        <is>
          <t>2021</t>
        </is>
      </c>
      <c r="B4" s="5" t="n">
        <v>497819</v>
      </c>
    </row>
    <row r="5">
      <c r="A5" s="4" t="inlineStr">
        <is>
          <t>2022</t>
        </is>
      </c>
      <c r="B5" s="5" t="n">
        <v>478412</v>
      </c>
    </row>
    <row r="6">
      <c r="A6" s="4" t="inlineStr">
        <is>
          <t>2023</t>
        </is>
      </c>
      <c r="B6" s="5" t="n">
        <v>89254</v>
      </c>
    </row>
    <row r="7">
      <c r="A7" s="4" t="inlineStr">
        <is>
          <t>2024</t>
        </is>
      </c>
      <c r="B7" s="5" t="n">
        <v>8922</v>
      </c>
    </row>
    <row r="8">
      <c r="A8" s="4" t="inlineStr">
        <is>
          <t>Total</t>
        </is>
      </c>
      <c r="B8" s="6" t="n">
        <v>1200119</v>
      </c>
      <c r="C8" s="6" t="n">
        <v>69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tangible Asse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Textual)</t>
        </is>
      </c>
    </row>
    <row r="4">
      <c r="A4" s="4" t="inlineStr">
        <is>
          <t>Amortization expense</t>
        </is>
      </c>
      <c r="B4" s="6" t="n">
        <v>127478</v>
      </c>
      <c r="C4" s="6" t="n">
        <v>10135</v>
      </c>
      <c r="D4" s="6" t="n">
        <v>308666</v>
      </c>
      <c r="E4" s="6" t="n">
        <v>199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6" customWidth="1" min="2" max="2"/>
    <col width="16" customWidth="1" min="3" max="3"/>
    <col width="13" customWidth="1" min="4" max="4"/>
    <col width="27" customWidth="1" min="5" max="5"/>
    <col width="15" customWidth="1" min="6" max="6"/>
    <col width="20" customWidth="1" min="7" max="7"/>
    <col width="13" customWidth="1" min="8" max="8"/>
  </cols>
  <sheetData>
    <row r="1">
      <c r="A1" s="1" t="inlineStr">
        <is>
          <t>Condensed Consolidated Statements of Shareholders' Equity (Unaudited) - USD ($)</t>
        </is>
      </c>
      <c r="B1" s="2" t="inlineStr">
        <is>
          <t>Common Shares Outstanding</t>
        </is>
      </c>
      <c r="C1" s="2" t="inlineStr">
        <is>
          <t>Preferred Stock</t>
        </is>
      </c>
      <c r="D1" s="2" t="inlineStr">
        <is>
          <t>Common Stock</t>
        </is>
      </c>
      <c r="E1" s="2" t="inlineStr">
        <is>
          <t>Additional Paid-in Capital</t>
        </is>
      </c>
      <c r="F1" s="2" t="inlineStr">
        <is>
          <t>Treasury Stock</t>
        </is>
      </c>
      <c r="G1" s="2" t="inlineStr">
        <is>
          <t>Accumulated Deficit</t>
        </is>
      </c>
      <c r="H1" s="2" t="inlineStr">
        <is>
          <t>Total</t>
        </is>
      </c>
    </row>
    <row r="2">
      <c r="A2" s="4" t="inlineStr">
        <is>
          <t>Balance at Dec. 31, 2018</t>
        </is>
      </c>
      <c r="C2" s="4" t="inlineStr">
        <is>
          <t xml:space="preserve"> </t>
        </is>
      </c>
      <c r="D2" s="6" t="n">
        <v>246</v>
      </c>
      <c r="E2" s="6" t="n">
        <v>16306737</v>
      </c>
      <c r="F2" s="4" t="inlineStr">
        <is>
          <t xml:space="preserve"> </t>
        </is>
      </c>
      <c r="G2" s="6" t="n">
        <v>-6552886</v>
      </c>
      <c r="H2" s="6" t="n">
        <v>9754097</v>
      </c>
    </row>
    <row r="3">
      <c r="A3" s="4" t="inlineStr">
        <is>
          <t>Balance, shares at Dec. 31, 2018</t>
        </is>
      </c>
      <c r="B3" s="5" t="n">
        <v>24645294</v>
      </c>
    </row>
    <row r="4">
      <c r="A4" s="4" t="inlineStr">
        <is>
          <t>Common stock repurchased</t>
        </is>
      </c>
      <c r="B4" s="5" t="n">
        <v>-85000</v>
      </c>
      <c r="C4" s="4" t="inlineStr">
        <is>
          <t xml:space="preserve"> </t>
        </is>
      </c>
      <c r="D4" s="4" t="inlineStr">
        <is>
          <t xml:space="preserve"> </t>
        </is>
      </c>
      <c r="E4" s="4" t="inlineStr">
        <is>
          <t xml:space="preserve"> </t>
        </is>
      </c>
      <c r="F4" s="5" t="n">
        <v>-403750</v>
      </c>
      <c r="G4" s="4" t="inlineStr">
        <is>
          <t xml:space="preserve"> </t>
        </is>
      </c>
      <c r="H4" s="5" t="n">
        <v>-403750</v>
      </c>
    </row>
    <row r="5">
      <c r="A5" s="4" t="inlineStr">
        <is>
          <t>Share-based compensation</t>
        </is>
      </c>
      <c r="B5" s="4" t="inlineStr">
        <is>
          <t xml:space="preserve"> </t>
        </is>
      </c>
      <c r="C5" s="4" t="inlineStr">
        <is>
          <t xml:space="preserve"> </t>
        </is>
      </c>
      <c r="D5" s="4" t="inlineStr">
        <is>
          <t xml:space="preserve"> </t>
        </is>
      </c>
      <c r="E5" s="6" t="n">
        <v>37404</v>
      </c>
      <c r="F5" s="4" t="inlineStr">
        <is>
          <t xml:space="preserve"> </t>
        </is>
      </c>
      <c r="G5" s="4" t="inlineStr">
        <is>
          <t xml:space="preserve"> </t>
        </is>
      </c>
      <c r="H5" s="6" t="n">
        <v>37404</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1400611</v>
      </c>
      <c r="H6" s="6" t="n">
        <v>-1400611</v>
      </c>
    </row>
    <row r="7">
      <c r="A7" s="4" t="inlineStr">
        <is>
          <t>Impact of adoption of ASU 2016-02 related to leases</t>
        </is>
      </c>
      <c r="B7" s="4" t="inlineStr">
        <is>
          <t xml:space="preserve"> </t>
        </is>
      </c>
      <c r="C7" s="4" t="inlineStr">
        <is>
          <t xml:space="preserve"> </t>
        </is>
      </c>
      <c r="D7" s="4" t="inlineStr">
        <is>
          <t xml:space="preserve"> </t>
        </is>
      </c>
      <c r="E7" s="4" t="inlineStr">
        <is>
          <t xml:space="preserve"> </t>
        </is>
      </c>
      <c r="F7" s="4" t="inlineStr">
        <is>
          <t xml:space="preserve"> </t>
        </is>
      </c>
      <c r="G7" s="5" t="n">
        <v>-17621</v>
      </c>
      <c r="H7" s="5" t="n">
        <v>-17621</v>
      </c>
    </row>
    <row r="8">
      <c r="A8" s="4" t="inlineStr">
        <is>
          <t>Balance at Mar. 31, 2019</t>
        </is>
      </c>
      <c r="C8" s="4" t="inlineStr">
        <is>
          <t xml:space="preserve"> </t>
        </is>
      </c>
      <c r="D8" s="6" t="n">
        <v>246</v>
      </c>
      <c r="E8" s="6" t="n">
        <v>16344141</v>
      </c>
      <c r="F8" s="6" t="n">
        <v>-403750</v>
      </c>
      <c r="G8" s="6" t="n">
        <v>-7971118</v>
      </c>
      <c r="H8" s="6" t="n">
        <v>7969519</v>
      </c>
    </row>
    <row r="9">
      <c r="A9" s="4" t="inlineStr">
        <is>
          <t>Balance, shares at Mar. 31, 2019</t>
        </is>
      </c>
      <c r="B9" s="5" t="n">
        <v>24560294</v>
      </c>
      <c r="C9" s="4" t="inlineStr">
        <is>
          <t xml:space="preserve"> </t>
        </is>
      </c>
    </row>
    <row r="10">
      <c r="A10" s="4" t="inlineStr">
        <is>
          <t>Common stock repurchased</t>
        </is>
      </c>
      <c r="B10" s="5" t="n">
        <v>-53600</v>
      </c>
      <c r="F10" s="5" t="n">
        <v>-254600</v>
      </c>
      <c r="H10" s="5" t="n">
        <v>-254600</v>
      </c>
    </row>
    <row r="11">
      <c r="A11" s="4" t="inlineStr">
        <is>
          <t>Share-based compensation</t>
        </is>
      </c>
      <c r="E11" s="5" t="n">
        <v>12237</v>
      </c>
      <c r="H11" s="6" t="n">
        <v>12237</v>
      </c>
    </row>
    <row r="12">
      <c r="A12" s="4" t="inlineStr">
        <is>
          <t>Net income (loss)</t>
        </is>
      </c>
      <c r="G12" s="5" t="n">
        <v>-1281652</v>
      </c>
      <c r="H12" s="5" t="n">
        <v>-1281652</v>
      </c>
    </row>
    <row r="13">
      <c r="A13" s="4" t="inlineStr">
        <is>
          <t>Balance at Jun. 30, 2019</t>
        </is>
      </c>
      <c r="C13" s="4" t="inlineStr">
        <is>
          <t xml:space="preserve"> </t>
        </is>
      </c>
      <c r="D13" s="6" t="n">
        <v>246</v>
      </c>
      <c r="E13" s="6" t="n">
        <v>16356378</v>
      </c>
      <c r="F13" s="6" t="n">
        <v>-658350</v>
      </c>
      <c r="G13" s="6" t="n">
        <v>-9252770</v>
      </c>
      <c r="H13" s="6" t="n">
        <v>6445504</v>
      </c>
    </row>
    <row r="14">
      <c r="A14" s="4" t="inlineStr">
        <is>
          <t>Balance, shares at Jun. 30, 2019</t>
        </is>
      </c>
      <c r="B14" s="5" t="n">
        <v>24506694</v>
      </c>
      <c r="C14" s="4" t="inlineStr">
        <is>
          <t xml:space="preserve"> </t>
        </is>
      </c>
    </row>
    <row r="15">
      <c r="A15" s="4" t="inlineStr">
        <is>
          <t>Common stock repurchased</t>
        </is>
      </c>
      <c r="B15" s="5" t="n">
        <v>-5055</v>
      </c>
      <c r="C15" s="4" t="inlineStr">
        <is>
          <t xml:space="preserve"> </t>
        </is>
      </c>
      <c r="D15" s="4" t="inlineStr">
        <is>
          <t xml:space="preserve"> </t>
        </is>
      </c>
      <c r="E15" s="5" t="n">
        <v>-20430</v>
      </c>
      <c r="F15" s="4" t="inlineStr">
        <is>
          <t xml:space="preserve"> </t>
        </is>
      </c>
      <c r="G15" s="4" t="inlineStr">
        <is>
          <t xml:space="preserve"> </t>
        </is>
      </c>
      <c r="H15" s="5" t="n">
        <v>-20430</v>
      </c>
    </row>
    <row r="16">
      <c r="A16" s="4" t="inlineStr">
        <is>
          <t>Common stock contributed and retired</t>
        </is>
      </c>
      <c r="C16" s="4" t="inlineStr">
        <is>
          <t xml:space="preserve"> </t>
        </is>
      </c>
      <c r="D16" s="6" t="n">
        <v>-185</v>
      </c>
      <c r="E16" s="6" t="n">
        <v>185</v>
      </c>
      <c r="H16" s="4" t="inlineStr">
        <is>
          <t xml:space="preserve"> </t>
        </is>
      </c>
    </row>
    <row r="17">
      <c r="A17" s="4" t="inlineStr">
        <is>
          <t>Common stock contributed and retired, shares</t>
        </is>
      </c>
      <c r="B17" s="5" t="n">
        <v>-18500000</v>
      </c>
      <c r="C17" s="4" t="inlineStr">
        <is>
          <t xml:space="preserve"> </t>
        </is>
      </c>
    </row>
    <row r="18">
      <c r="A18" s="4" t="inlineStr">
        <is>
          <t>Share-based compensation</t>
        </is>
      </c>
      <c r="B18" s="4" t="inlineStr">
        <is>
          <t xml:space="preserve"> </t>
        </is>
      </c>
      <c r="C18" s="4" t="inlineStr">
        <is>
          <t xml:space="preserve"> </t>
        </is>
      </c>
      <c r="D18" s="4" t="inlineStr">
        <is>
          <t xml:space="preserve"> </t>
        </is>
      </c>
      <c r="E18" s="5" t="n">
        <v>30137</v>
      </c>
      <c r="F18" s="4" t="inlineStr">
        <is>
          <t xml:space="preserve"> </t>
        </is>
      </c>
      <c r="G18" s="4" t="inlineStr">
        <is>
          <t xml:space="preserve"> </t>
        </is>
      </c>
      <c r="H18" s="5" t="n">
        <v>30137</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775393</v>
      </c>
      <c r="H19" s="5" t="n">
        <v>-775393</v>
      </c>
    </row>
    <row r="20">
      <c r="A20" s="4" t="inlineStr">
        <is>
          <t>Balance at Sep. 30, 2019</t>
        </is>
      </c>
      <c r="C20" s="4" t="inlineStr">
        <is>
          <t xml:space="preserve"> </t>
        </is>
      </c>
      <c r="D20" s="5" t="n">
        <v>61</v>
      </c>
      <c r="E20" s="5" t="n">
        <v>16366270</v>
      </c>
      <c r="F20" s="5" t="n">
        <v>-658350</v>
      </c>
      <c r="G20" s="5" t="n">
        <v>-10028163</v>
      </c>
      <c r="H20" s="5" t="n">
        <v>5679818</v>
      </c>
    </row>
    <row r="21">
      <c r="A21" s="4" t="inlineStr">
        <is>
          <t>Balance, shares at Sep. 30, 2019</t>
        </is>
      </c>
      <c r="B21" s="5" t="n">
        <v>6001639</v>
      </c>
      <c r="C21" s="4" t="inlineStr">
        <is>
          <t xml:space="preserve"> </t>
        </is>
      </c>
    </row>
    <row r="22">
      <c r="A22" s="4" t="inlineStr">
        <is>
          <t>Balance at Dec. 31, 2019</t>
        </is>
      </c>
      <c r="C22" s="4" t="inlineStr">
        <is>
          <t xml:space="preserve"> </t>
        </is>
      </c>
      <c r="D22" s="5" t="n">
        <v>87</v>
      </c>
      <c r="E22" s="5" t="n">
        <v>27106058</v>
      </c>
      <c r="F22" s="5" t="n">
        <v>-658350</v>
      </c>
      <c r="G22" s="5" t="n">
        <v>-10600358</v>
      </c>
      <c r="H22" s="5" t="n">
        <v>15847437</v>
      </c>
    </row>
    <row r="23">
      <c r="A23" s="4" t="inlineStr">
        <is>
          <t>Balance, shares at Dec. 31, 2019</t>
        </is>
      </c>
      <c r="B23" s="5" t="n">
        <v>8691323</v>
      </c>
    </row>
    <row r="24">
      <c r="A24" s="4" t="inlineStr">
        <is>
          <t>Share-based compensation</t>
        </is>
      </c>
      <c r="E24" s="5" t="n">
        <v>79022</v>
      </c>
      <c r="F24" s="4" t="inlineStr">
        <is>
          <t xml:space="preserve"> </t>
        </is>
      </c>
      <c r="G24" s="4" t="inlineStr">
        <is>
          <t xml:space="preserve"> </t>
        </is>
      </c>
      <c r="H24" s="5" t="n">
        <v>79022</v>
      </c>
    </row>
    <row r="25">
      <c r="A25" s="4" t="inlineStr">
        <is>
          <t>Issuance of shares for cash</t>
        </is>
      </c>
      <c r="C25" s="4" t="inlineStr">
        <is>
          <t xml:space="preserve"> </t>
        </is>
      </c>
      <c r="D25" s="5" t="n">
        <v>12</v>
      </c>
      <c r="E25" s="5" t="n">
        <v>17328565</v>
      </c>
      <c r="F25" s="4" t="inlineStr">
        <is>
          <t xml:space="preserve"> </t>
        </is>
      </c>
      <c r="G25" s="4" t="inlineStr">
        <is>
          <t xml:space="preserve"> </t>
        </is>
      </c>
      <c r="H25" s="5" t="n">
        <v>17328577</v>
      </c>
    </row>
    <row r="26">
      <c r="A26" s="4" t="inlineStr">
        <is>
          <t>Issuance of shares for cash, shares</t>
        </is>
      </c>
      <c r="B26" s="5" t="n">
        <v>1200000</v>
      </c>
    </row>
    <row r="27">
      <c r="A27" s="4" t="inlineStr">
        <is>
          <t>Issuance of shares for purchase of assets</t>
        </is>
      </c>
      <c r="C27" s="4" t="inlineStr">
        <is>
          <t xml:space="preserve"> </t>
        </is>
      </c>
      <c r="D27" s="4" t="inlineStr">
        <is>
          <t xml:space="preserve"> </t>
        </is>
      </c>
      <c r="E27" s="5" t="n">
        <v>487454</v>
      </c>
      <c r="F27" s="4" t="inlineStr">
        <is>
          <t xml:space="preserve"> </t>
        </is>
      </c>
      <c r="G27" s="4" t="inlineStr">
        <is>
          <t xml:space="preserve"> </t>
        </is>
      </c>
      <c r="H27" s="5" t="n">
        <v>487454</v>
      </c>
    </row>
    <row r="28">
      <c r="A28" s="4" t="inlineStr">
        <is>
          <t>Issuance of shares for purchase of assets, shares</t>
        </is>
      </c>
      <c r="B28" s="5" t="n">
        <v>33183</v>
      </c>
    </row>
    <row r="29">
      <c r="A29" s="4" t="inlineStr">
        <is>
          <t>Net income (loss)</t>
        </is>
      </c>
      <c r="E29" s="4" t="inlineStr">
        <is>
          <t xml:space="preserve"> </t>
        </is>
      </c>
      <c r="F29" s="4" t="inlineStr">
        <is>
          <t xml:space="preserve"> </t>
        </is>
      </c>
      <c r="G29" s="5" t="n">
        <v>-1720188</v>
      </c>
      <c r="H29" s="5" t="n">
        <v>-1720188</v>
      </c>
    </row>
    <row r="30">
      <c r="A30" s="4" t="inlineStr">
        <is>
          <t>Balance at Mar. 31, 2020</t>
        </is>
      </c>
      <c r="C30" s="4" t="inlineStr">
        <is>
          <t xml:space="preserve"> </t>
        </is>
      </c>
      <c r="D30" s="5" t="n">
        <v>99</v>
      </c>
      <c r="E30" s="5" t="n">
        <v>45001099</v>
      </c>
      <c r="F30" s="5" t="n">
        <v>-658350</v>
      </c>
      <c r="G30" s="5" t="n">
        <v>-12320546</v>
      </c>
      <c r="H30" s="5" t="n">
        <v>32022302</v>
      </c>
    </row>
    <row r="31">
      <c r="A31" s="4" t="inlineStr">
        <is>
          <t>Balance, shares at Mar. 31, 2020</t>
        </is>
      </c>
      <c r="B31" s="5" t="n">
        <v>9924506</v>
      </c>
    </row>
    <row r="32">
      <c r="A32" s="4" t="inlineStr">
        <is>
          <t>Share-based compensation</t>
        </is>
      </c>
      <c r="E32" s="5" t="n">
        <v>-34536</v>
      </c>
      <c r="F32" s="4" t="inlineStr">
        <is>
          <t xml:space="preserve"> </t>
        </is>
      </c>
      <c r="H32" s="5" t="n">
        <v>-34536</v>
      </c>
    </row>
    <row r="33">
      <c r="A33" s="4" t="inlineStr">
        <is>
          <t>Net income (loss)</t>
        </is>
      </c>
      <c r="G33" s="5" t="n">
        <v>216102</v>
      </c>
      <c r="H33" s="5" t="n">
        <v>216102</v>
      </c>
    </row>
    <row r="34">
      <c r="A34" s="4" t="inlineStr">
        <is>
          <t>Balance at Jun. 30, 2020</t>
        </is>
      </c>
      <c r="B34" s="4" t="inlineStr">
        <is>
          <t xml:space="preserve"> </t>
        </is>
      </c>
      <c r="C34" s="4" t="inlineStr">
        <is>
          <t xml:space="preserve"> </t>
        </is>
      </c>
      <c r="D34" s="5" t="n">
        <v>99</v>
      </c>
      <c r="E34" s="5" t="n">
        <v>44966563</v>
      </c>
      <c r="F34" s="6" t="n">
        <v>-658350</v>
      </c>
      <c r="G34" s="6" t="n">
        <v>-12104444</v>
      </c>
      <c r="H34" s="6" t="n">
        <v>32203868</v>
      </c>
    </row>
    <row r="35">
      <c r="A35" s="4" t="inlineStr">
        <is>
          <t>Balance, shares at Jun. 30, 2020</t>
        </is>
      </c>
      <c r="B35" s="5" t="n">
        <v>9924506</v>
      </c>
    </row>
    <row r="36">
      <c r="A36" s="4" t="inlineStr">
        <is>
          <t>Common stock repurchased</t>
        </is>
      </c>
      <c r="B36" s="5" t="n">
        <v>-21053</v>
      </c>
      <c r="F36" s="5" t="n">
        <v>-100002</v>
      </c>
      <c r="G36" s="4" t="inlineStr">
        <is>
          <t xml:space="preserve"> </t>
        </is>
      </c>
      <c r="H36" s="5" t="n">
        <v>-100002</v>
      </c>
    </row>
    <row r="37">
      <c r="A37" s="4" t="inlineStr">
        <is>
          <t>Share-based compensation</t>
        </is>
      </c>
      <c r="C37" s="4" t="inlineStr">
        <is>
          <t xml:space="preserve"> </t>
        </is>
      </c>
      <c r="D37" s="4" t="inlineStr">
        <is>
          <t xml:space="preserve"> </t>
        </is>
      </c>
      <c r="E37" s="6" t="n">
        <v>27595</v>
      </c>
      <c r="F37" s="4" t="inlineStr">
        <is>
          <t xml:space="preserve"> </t>
        </is>
      </c>
      <c r="G37" s="4" t="inlineStr">
        <is>
          <t xml:space="preserve"> </t>
        </is>
      </c>
      <c r="H37" s="6" t="n">
        <v>27595</v>
      </c>
    </row>
    <row r="38">
      <c r="A38" s="4" t="inlineStr">
        <is>
          <t>Issuance of shares for cash, shares</t>
        </is>
      </c>
      <c r="B38" s="5" t="n">
        <v>75000</v>
      </c>
      <c r="D38" s="5" t="n">
        <v>1</v>
      </c>
      <c r="E38" s="5" t="n">
        <v>249749</v>
      </c>
      <c r="H38" s="5" t="n">
        <v>249750</v>
      </c>
    </row>
    <row r="39">
      <c r="A39" s="4" t="inlineStr">
        <is>
          <t>Cashless exercise of warrants</t>
        </is>
      </c>
      <c r="H39" s="6" t="n">
        <v>7428</v>
      </c>
    </row>
    <row r="40">
      <c r="A40" s="4" t="inlineStr">
        <is>
          <t>Cashless exercise of warrants, shares</t>
        </is>
      </c>
      <c r="B40" s="5" t="n">
        <v>7427</v>
      </c>
    </row>
    <row r="41">
      <c r="A41" s="4" t="inlineStr">
        <is>
          <t>Net income (loss)</t>
        </is>
      </c>
      <c r="C41" s="4" t="inlineStr">
        <is>
          <t xml:space="preserve"> </t>
        </is>
      </c>
      <c r="D41" s="4" t="inlineStr">
        <is>
          <t xml:space="preserve"> </t>
        </is>
      </c>
      <c r="E41" s="4" t="inlineStr">
        <is>
          <t xml:space="preserve"> </t>
        </is>
      </c>
      <c r="F41" s="4" t="inlineStr">
        <is>
          <t xml:space="preserve"> </t>
        </is>
      </c>
      <c r="G41" s="5" t="n">
        <v>-752087</v>
      </c>
      <c r="H41" s="5" t="n">
        <v>-752087</v>
      </c>
    </row>
    <row r="42">
      <c r="A42" s="4" t="inlineStr">
        <is>
          <t>Balance at Sep. 30, 2020</t>
        </is>
      </c>
      <c r="C42" s="4" t="inlineStr">
        <is>
          <t xml:space="preserve"> </t>
        </is>
      </c>
      <c r="D42" s="6" t="n">
        <v>100</v>
      </c>
      <c r="E42" s="6" t="n">
        <v>45243907</v>
      </c>
      <c r="F42" s="6" t="n">
        <v>-758352</v>
      </c>
      <c r="G42" s="6" t="n">
        <v>-12856531</v>
      </c>
      <c r="H42" s="6" t="n">
        <v>31629124</v>
      </c>
    </row>
    <row r="43">
      <c r="A43" s="4" t="inlineStr">
        <is>
          <t>Balance, shares at Sep. 30, 2020</t>
        </is>
      </c>
      <c r="B43" s="5" t="n">
        <v>99858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 in Leasing Operations (Details) - USD ($)</t>
        </is>
      </c>
      <c r="B1" s="2" t="inlineStr">
        <is>
          <t>Sep. 30, 2020</t>
        </is>
      </c>
      <c r="C1" s="2" t="inlineStr">
        <is>
          <t>Dec. 31, 2019</t>
        </is>
      </c>
    </row>
    <row r="2">
      <c r="A2" s="3" t="inlineStr">
        <is>
          <t>Sales-type leases:</t>
        </is>
      </c>
    </row>
    <row r="3">
      <c r="A3" s="4" t="inlineStr">
        <is>
          <t>Minimum lease payments receivable</t>
        </is>
      </c>
      <c r="B3" s="6" t="n">
        <v>3493378</v>
      </c>
      <c r="C3" s="6" t="n">
        <v>157542</v>
      </c>
    </row>
    <row r="4">
      <c r="A4" s="4" t="inlineStr">
        <is>
          <t>Unearned income</t>
        </is>
      </c>
      <c r="B4" s="5" t="n">
        <v>-1686348</v>
      </c>
      <c r="C4" s="5" t="n">
        <v>-47114</v>
      </c>
    </row>
    <row r="5">
      <c r="A5" s="4" t="inlineStr">
        <is>
          <t>Guaranteed residual value of vehicles</t>
        </is>
      </c>
      <c r="B5" s="5" t="n">
        <v>11487411</v>
      </c>
      <c r="C5" s="5" t="n">
        <v>690333</v>
      </c>
    </row>
    <row r="6">
      <c r="A6" s="4" t="inlineStr">
        <is>
          <t>Total investment in leasing operations</t>
        </is>
      </c>
      <c r="B6" s="6" t="n">
        <v>13294441</v>
      </c>
      <c r="C6" s="6" t="n">
        <v>8007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stment in Leasing Operation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In Leasing Operations [Abstract]</t>
        </is>
      </c>
    </row>
    <row r="4">
      <c r="A4" s="4" t="inlineStr">
        <is>
          <t>Interest income on sales-type leases</t>
        </is>
      </c>
      <c r="B4" s="6" t="n">
        <v>197210</v>
      </c>
      <c r="C4" s="4" t="inlineStr">
        <is>
          <t xml:space="preserve"> </t>
        </is>
      </c>
      <c r="D4" s="6" t="n">
        <v>360383</v>
      </c>
      <c r="E4" s="4" t="inlineStr">
        <is>
          <t xml:space="preserve"> </t>
        </is>
      </c>
    </row>
    <row r="5">
      <c r="A5" s="4" t="inlineStr">
        <is>
          <t>Selling profit at commencement of sales-type lease</t>
        </is>
      </c>
      <c r="B5" s="5" t="n">
        <v>591762</v>
      </c>
      <c r="C5" s="4" t="inlineStr">
        <is>
          <t xml:space="preserve"> </t>
        </is>
      </c>
      <c r="D5" s="5" t="n">
        <v>1391820</v>
      </c>
      <c r="E5" s="4" t="inlineStr">
        <is>
          <t xml:space="preserve"> </t>
        </is>
      </c>
    </row>
    <row r="6">
      <c r="A6" s="4" t="inlineStr">
        <is>
          <t>Operating lease income</t>
        </is>
      </c>
      <c r="B6" s="4" t="inlineStr">
        <is>
          <t xml:space="preserve"> </t>
        </is>
      </c>
      <c r="C6" s="5" t="n">
        <v>43858</v>
      </c>
      <c r="D6" s="5" t="n">
        <v>14591</v>
      </c>
      <c r="E6" s="5" t="n">
        <v>328836</v>
      </c>
    </row>
    <row r="7">
      <c r="A7" s="4" t="inlineStr">
        <is>
          <t>Leasing income</t>
        </is>
      </c>
      <c r="B7" s="6" t="n">
        <v>788972</v>
      </c>
      <c r="C7" s="6" t="n">
        <v>43858</v>
      </c>
      <c r="D7" s="6" t="n">
        <v>1766794</v>
      </c>
      <c r="E7" s="6" t="n">
        <v>3288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 Leasing Operations (Details Textual)</t>
        </is>
      </c>
      <c r="B1" s="2" t="inlineStr">
        <is>
          <t>Sep. 30, 2020</t>
        </is>
      </c>
      <c r="C1" s="2" t="inlineStr">
        <is>
          <t>Dec. 31, 2019</t>
        </is>
      </c>
    </row>
    <row r="2">
      <c r="A2" s="3" t="inlineStr">
        <is>
          <t>Investment in Leasing Operations (Textual)</t>
        </is>
      </c>
    </row>
    <row r="3">
      <c r="A3" s="4" t="inlineStr">
        <is>
          <t>Short-term leases due</t>
        </is>
      </c>
      <c r="B3" s="4" t="inlineStr">
        <is>
          <t>1 year</t>
        </is>
      </c>
      <c r="C3"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Jul. 08, 2020</t>
        </is>
      </c>
      <c r="C1" s="2" t="inlineStr">
        <is>
          <t>Sep. 30, 2020</t>
        </is>
      </c>
      <c r="D1" s="2" t="inlineStr">
        <is>
          <t>Sep. 30, 2020</t>
        </is>
      </c>
      <c r="E1" s="2" t="inlineStr">
        <is>
          <t>Dec. 31, 2018</t>
        </is>
      </c>
      <c r="F1" s="2" t="inlineStr">
        <is>
          <t>Dec. 31, 2019</t>
        </is>
      </c>
    </row>
    <row r="2">
      <c r="A2" s="3" t="inlineStr">
        <is>
          <t>Related Party Transactions (Textual)</t>
        </is>
      </c>
    </row>
    <row r="3">
      <c r="A3" s="4" t="inlineStr">
        <is>
          <t>Related party transactions, description</t>
        </is>
      </c>
      <c r="E3" s="4" t="inlineStr">
        <is>
          <t>The Company entered into a non-interest-bearing revolving line of credit agreement with an entity related to the majority shareholder (credit limit is $4.0 million).</t>
        </is>
      </c>
    </row>
    <row r="4">
      <c r="A4" s="4" t="inlineStr">
        <is>
          <t>Vehicles leases contracts</t>
        </is>
      </c>
      <c r="C4" s="4" t="inlineStr">
        <is>
          <t>1 year</t>
        </is>
      </c>
      <c r="D4" s="4" t="inlineStr">
        <is>
          <t>1 year</t>
        </is>
      </c>
      <c r="F4" s="4" t="inlineStr">
        <is>
          <t>1 year</t>
        </is>
      </c>
    </row>
    <row r="5">
      <c r="A5" s="4" t="inlineStr">
        <is>
          <t>Officers and directors [Member]</t>
        </is>
      </c>
    </row>
    <row r="6">
      <c r="A6" s="3" t="inlineStr">
        <is>
          <t>Related Party Transactions (Textual)</t>
        </is>
      </c>
    </row>
    <row r="7">
      <c r="A7" s="4" t="inlineStr">
        <is>
          <t>Vehicle leases</t>
        </is>
      </c>
      <c r="C7" s="6" t="n">
        <v>2097</v>
      </c>
      <c r="D7" s="6" t="n">
        <v>86556</v>
      </c>
    </row>
    <row r="8">
      <c r="A8" s="4" t="inlineStr">
        <is>
          <t>Vehicles leases contracts</t>
        </is>
      </c>
      <c r="C8" s="4" t="inlineStr">
        <is>
          <t>6 months</t>
        </is>
      </c>
      <c r="D8" s="4" t="inlineStr">
        <is>
          <t>6 months</t>
        </is>
      </c>
    </row>
    <row r="9">
      <c r="A9" s="4" t="inlineStr">
        <is>
          <t>President and Chief Executive Officer [Member]</t>
        </is>
      </c>
    </row>
    <row r="10">
      <c r="A10" s="3" t="inlineStr">
        <is>
          <t>Related Party Transactions (Textual)</t>
        </is>
      </c>
    </row>
    <row r="11">
      <c r="A11" s="4" t="inlineStr">
        <is>
          <t>Related party transaction, cash</t>
        </is>
      </c>
      <c r="B11" s="6" t="n">
        <v>3600000</v>
      </c>
    </row>
    <row r="12">
      <c r="A12" s="4" t="inlineStr">
        <is>
          <t>Lease Agreements [Member]</t>
        </is>
      </c>
    </row>
    <row r="13">
      <c r="A13" s="3" t="inlineStr">
        <is>
          <t>Related Party Transactions (Textual)</t>
        </is>
      </c>
    </row>
    <row r="14">
      <c r="A14" s="4" t="inlineStr">
        <is>
          <t>Related party transactions, description</t>
        </is>
      </c>
      <c r="E14" s="4" t="inlineStr">
        <is>
          <t>The Company entered a lease with an entity related through common ownership for its facilities in Plantation, Florida. The five-year, triple-net lease provided for monthly payments of $28,500 plus CAM and sales taxes, with annual escalations of three percent (3%). The Company had an option to extend the lease for an additional five-year term, with annual escalations of three percent (3%). The option to extend the lease was not recognized in the right-of-use asset or operating lease liability.</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Payable and Other Current Liabilities (Details) - USD ($)</t>
        </is>
      </c>
      <c r="B1" s="2" t="inlineStr">
        <is>
          <t>Sep. 30, 2020</t>
        </is>
      </c>
      <c r="C1" s="2" t="inlineStr">
        <is>
          <t>Dec. 31, 2019</t>
        </is>
      </c>
    </row>
    <row r="2">
      <c r="A2" s="4" t="inlineStr">
        <is>
          <t>Total Accounts Payable</t>
        </is>
      </c>
      <c r="B2" s="6" t="n">
        <v>164373</v>
      </c>
      <c r="C2" s="6" t="n">
        <v>112840</v>
      </c>
    </row>
    <row r="3">
      <c r="A3" s="4" t="inlineStr">
        <is>
          <t>Accounts Payable [Member]</t>
        </is>
      </c>
    </row>
    <row r="4">
      <c r="A4" s="4" t="inlineStr">
        <is>
          <t>Total Accounts Payable</t>
        </is>
      </c>
      <c r="B4" s="5" t="n">
        <v>121513</v>
      </c>
      <c r="C4" s="5" t="n">
        <v>68033</v>
      </c>
    </row>
    <row r="5">
      <c r="A5" s="4" t="inlineStr">
        <is>
          <t>Credit Card Payable [Member]</t>
        </is>
      </c>
    </row>
    <row r="6">
      <c r="A6" s="4" t="inlineStr">
        <is>
          <t>Total Accounts Payable</t>
        </is>
      </c>
      <c r="B6" s="6" t="n">
        <v>42860</v>
      </c>
      <c r="C6" s="6" t="n">
        <v>448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Payable and Other Current Liabilities (Details 1) - USD ($)</t>
        </is>
      </c>
      <c r="B1" s="2" t="inlineStr">
        <is>
          <t>Sep. 30, 2020</t>
        </is>
      </c>
      <c r="C1" s="2" t="inlineStr">
        <is>
          <t>Dec. 31, 2019</t>
        </is>
      </c>
    </row>
    <row r="2">
      <c r="A2" s="3" t="inlineStr">
        <is>
          <t>Payables and Accruals [Abstract]</t>
        </is>
      </c>
    </row>
    <row r="3">
      <c r="A3" s="4" t="inlineStr">
        <is>
          <t>Accrued Payroll</t>
        </is>
      </c>
      <c r="B3" s="6" t="n">
        <v>76958</v>
      </c>
      <c r="C3" s="6" t="n">
        <v>157174</v>
      </c>
    </row>
    <row r="4">
      <c r="A4" s="4" t="inlineStr">
        <is>
          <t>Customer Deposits on Hand</t>
        </is>
      </c>
      <c r="B4" s="5" t="n">
        <v>102786</v>
      </c>
      <c r="C4" s="5" t="n">
        <v>163774</v>
      </c>
    </row>
    <row r="5">
      <c r="A5" s="4" t="inlineStr">
        <is>
          <t>Subscription Deferred Activation Fees</t>
        </is>
      </c>
      <c r="B5" s="5" t="n">
        <v>81004</v>
      </c>
      <c r="C5" s="5" t="n">
        <v>145986</v>
      </c>
    </row>
    <row r="6">
      <c r="A6" s="4" t="inlineStr">
        <is>
          <t>Property Tax Accrual</t>
        </is>
      </c>
      <c r="B6" s="5" t="n">
        <v>56733</v>
      </c>
      <c r="C6" s="5" t="n">
        <v>61577</v>
      </c>
    </row>
    <row r="7">
      <c r="A7" s="4" t="inlineStr">
        <is>
          <t>Sales &amp; Other Taxes Payable</t>
        </is>
      </c>
      <c r="B7" s="5" t="n">
        <v>54544</v>
      </c>
      <c r="C7" s="5" t="n">
        <v>42483</v>
      </c>
    </row>
    <row r="8">
      <c r="A8" s="4" t="inlineStr">
        <is>
          <t>Other Accruals</t>
        </is>
      </c>
      <c r="B8" s="5" t="n">
        <v>334208</v>
      </c>
      <c r="C8" s="5" t="n">
        <v>82069</v>
      </c>
    </row>
    <row r="9">
      <c r="A9" s="4" t="inlineStr">
        <is>
          <t>Total Other Current Liabilities</t>
        </is>
      </c>
      <c r="B9" s="6" t="n">
        <v>706233</v>
      </c>
      <c r="C9" s="6" t="n">
        <v>653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 Commitments (Details) - USD ($)</t>
        </is>
      </c>
      <c r="B1" s="2" t="inlineStr">
        <is>
          <t>Sep. 30, 2020</t>
        </is>
      </c>
      <c r="C1" s="2" t="inlineStr">
        <is>
          <t>Dec. 31, 2019</t>
        </is>
      </c>
    </row>
    <row r="2">
      <c r="A2" s="3" t="inlineStr">
        <is>
          <t>Leases [Abstract]</t>
        </is>
      </c>
    </row>
    <row r="3">
      <c r="A3" s="4" t="inlineStr">
        <is>
          <t>2020 (three months)</t>
        </is>
      </c>
      <c r="B3" s="6" t="n">
        <v>16113</v>
      </c>
    </row>
    <row r="4">
      <c r="A4" s="4" t="inlineStr">
        <is>
          <t>2021</t>
        </is>
      </c>
      <c r="B4" s="5" t="n">
        <v>193359</v>
      </c>
    </row>
    <row r="5">
      <c r="A5" s="4" t="inlineStr">
        <is>
          <t>2022</t>
        </is>
      </c>
      <c r="B5" s="5" t="n">
        <v>193358</v>
      </c>
    </row>
    <row r="6">
      <c r="A6" s="4" t="inlineStr">
        <is>
          <t>2023</t>
        </is>
      </c>
      <c r="B6" s="5" t="n">
        <v>82629</v>
      </c>
    </row>
    <row r="7">
      <c r="A7" s="4" t="inlineStr">
        <is>
          <t>Total minimum lease payments</t>
        </is>
      </c>
      <c r="B7" s="5" t="n">
        <v>485459</v>
      </c>
    </row>
    <row r="8">
      <c r="A8" s="4" t="inlineStr">
        <is>
          <t>Less: amount representing interest</t>
        </is>
      </c>
      <c r="B8" s="5" t="n">
        <v>-21834</v>
      </c>
    </row>
    <row r="9">
      <c r="A9" s="4" t="inlineStr">
        <is>
          <t>Present value of future payments</t>
        </is>
      </c>
      <c r="B9" s="5" t="n">
        <v>463625</v>
      </c>
    </row>
    <row r="10">
      <c r="A10" s="4" t="inlineStr">
        <is>
          <t>Less: current obligations</t>
        </is>
      </c>
      <c r="B10" s="5" t="n">
        <v>-168591</v>
      </c>
      <c r="C10" s="6" t="n">
        <v>-335338</v>
      </c>
    </row>
    <row r="11">
      <c r="A11" s="4" t="inlineStr">
        <is>
          <t>Long-term obligations</t>
        </is>
      </c>
      <c r="B11" s="6" t="n">
        <v>295034</v>
      </c>
      <c r="C11" s="6" t="n">
        <v>7951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 Commitmen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mmitments (Textual)</t>
        </is>
      </c>
    </row>
    <row r="4">
      <c r="A4" s="4" t="inlineStr">
        <is>
          <t>Monthly rent plus sales tax</t>
        </is>
      </c>
      <c r="D4" s="6" t="n">
        <v>5000</v>
      </c>
    </row>
    <row r="5">
      <c r="A5" s="4" t="inlineStr">
        <is>
          <t>Rent expense</t>
        </is>
      </c>
      <c r="B5" s="6" t="n">
        <v>36847</v>
      </c>
      <c r="C5" s="6" t="n">
        <v>98908</v>
      </c>
      <c r="D5" s="6" t="n">
        <v>307721</v>
      </c>
      <c r="E5" s="6" t="n">
        <v>4000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Vehicle Financing and Notes Payable (Details) - USD ($)</t>
        </is>
      </c>
      <c r="B1" s="2" t="inlineStr">
        <is>
          <t>1 Months Ended</t>
        </is>
      </c>
      <c r="C1" s="2" t="inlineStr">
        <is>
          <t>3 Months Ended</t>
        </is>
      </c>
      <c r="D1" s="2" t="inlineStr">
        <is>
          <t>9 Months Ended</t>
        </is>
      </c>
      <c r="E1" s="2" t="inlineStr">
        <is>
          <t>12 Months Ended</t>
        </is>
      </c>
    </row>
    <row r="2">
      <c r="B2" s="2" t="inlineStr">
        <is>
          <t>Feb. 29, 2020</t>
        </is>
      </c>
      <c r="C2" s="2" t="inlineStr">
        <is>
          <t>Mar. 31, 2020</t>
        </is>
      </c>
      <c r="D2" s="2" t="inlineStr">
        <is>
          <t>Sep. 30, 2020</t>
        </is>
      </c>
      <c r="E2" s="2" t="inlineStr">
        <is>
          <t>Dec. 31, 2019</t>
        </is>
      </c>
    </row>
    <row r="3">
      <c r="A3" s="3" t="inlineStr">
        <is>
          <t>Vehicle Financing and Notes Payable (Textual)</t>
        </is>
      </c>
    </row>
    <row r="4">
      <c r="A4" s="4" t="inlineStr">
        <is>
          <t>Inventory purchases</t>
        </is>
      </c>
      <c r="E4" s="6" t="n">
        <v>3500000</v>
      </c>
    </row>
    <row r="5">
      <c r="A5" s="4" t="inlineStr">
        <is>
          <t>Cash payments, description</t>
        </is>
      </c>
      <c r="C5" s="4" t="inlineStr">
        <is>
          <t>The Company financed vehicles previously purchased totaling approximately $802,000 under a Note and Security Agreement with no cash down payment and financed over 36 months at an interest rate of 4.09%.</t>
        </is>
      </c>
      <c r="D5" s="4" t="inlineStr">
        <is>
          <t>The Company financed vehicles previously purchased totaling approximately $2.3 million under two new Note and Security Agreements with 10% cash down payment and financed over 36 months at interest rates ranging from 3.99% to 4.15%. During the third quarter of 2020, the Company financed vehicles totaling approximately $415,500 under a new Note and Security Agreement with 10% cash down payment and financed over 36 months at interest rate of 4.15%.</t>
        </is>
      </c>
      <c r="E5" s="4" t="inlineStr">
        <is>
          <t>The Company purchased vehicles totaling approximately $2.4 million under various Note and Security Agreements with 10% cash down payments and the remaining $2.16 million financed over 36 months at an interest rate of 4.89%.</t>
        </is>
      </c>
    </row>
    <row r="6">
      <c r="A6" s="4" t="inlineStr">
        <is>
          <t>Outstanding principal</t>
        </is>
      </c>
      <c r="D6" s="6" t="n">
        <v>3572100</v>
      </c>
      <c r="E6" s="6" t="n">
        <v>2164000</v>
      </c>
    </row>
    <row r="7">
      <c r="A7" s="4" t="inlineStr">
        <is>
          <t>Accrued interest balance</t>
        </is>
      </c>
      <c r="D7" s="6" t="n">
        <v>3572100</v>
      </c>
      <c r="E7" s="6" t="n">
        <v>2164000</v>
      </c>
    </row>
    <row r="8">
      <c r="A8" s="4" t="inlineStr">
        <is>
          <t>Interest rate</t>
        </is>
      </c>
      <c r="E8" s="4" t="inlineStr">
        <is>
          <t>10.00%</t>
        </is>
      </c>
    </row>
    <row r="9">
      <c r="A9" s="4" t="inlineStr">
        <is>
          <t>NextGear Capital approved</t>
        </is>
      </c>
      <c r="E9" s="6" t="n">
        <v>250000</v>
      </c>
    </row>
    <row r="10">
      <c r="A10" s="4" t="inlineStr">
        <is>
          <t>Asset Purchase Agreement [Member] | First Credit line [Member]</t>
        </is>
      </c>
    </row>
    <row r="11">
      <c r="A11" s="3" t="inlineStr">
        <is>
          <t>Vehicle Financing and Notes Payable (Textual)</t>
        </is>
      </c>
    </row>
    <row r="12">
      <c r="A12" s="4" t="inlineStr">
        <is>
          <t>Line of credit, description</t>
        </is>
      </c>
      <c r="B12" s="4" t="inlineStr">
        <is>
          <t>The first line from Sutton Leasing was for $2.4 million at the floating LIBOR rate on the date of the advance, plus 2.80%, or 4.55% interest on the date of the advance, with terms ranging from 24 to 36 months. The outstanding balance on the Sutton line was approximately $772,900 as of September 30, 2020.</t>
        </is>
      </c>
    </row>
    <row r="13">
      <c r="A13" s="4" t="inlineStr">
        <is>
          <t>Asset Purchase Agreement [Member] | Second Credit line [Member]</t>
        </is>
      </c>
    </row>
    <row r="14">
      <c r="A14" s="3" t="inlineStr">
        <is>
          <t>Vehicle Financing and Notes Payable (Textual)</t>
        </is>
      </c>
    </row>
    <row r="15">
      <c r="A15" s="4" t="inlineStr">
        <is>
          <t>Line of credit, description</t>
        </is>
      </c>
      <c r="B15" s="4" t="inlineStr">
        <is>
          <t xml:space="preserve"> The second line from The Bancorp Bank is a credit line for funding advances up to $850,000 at the Prime Rate per the Wall Street Journal on the date of the advance plus 2%, but not less than 4% on advances on 48-month terms. The Company used approximately $818,400 at 6.5% interest to purchase vehicles, with terms ranging from 32 to 41 months. The outstanding balance on the Bancorp line was approximately $343,900 as of September 30, 2020.</t>
        </is>
      </c>
    </row>
    <row r="16">
      <c r="A16" s="4" t="inlineStr">
        <is>
          <t>Maximum [Member]</t>
        </is>
      </c>
    </row>
    <row r="17">
      <c r="A17" s="3" t="inlineStr">
        <is>
          <t>Vehicle Financing and Notes Payable (Textual)</t>
        </is>
      </c>
    </row>
    <row r="18">
      <c r="A18" s="4" t="inlineStr">
        <is>
          <t>Inventory purchases</t>
        </is>
      </c>
      <c r="D18" s="6" t="n">
        <v>10000000</v>
      </c>
    </row>
    <row r="19">
      <c r="A19" s="4" t="inlineStr">
        <is>
          <t>Minimum [Member]</t>
        </is>
      </c>
    </row>
    <row r="20">
      <c r="A20" s="3" t="inlineStr">
        <is>
          <t>Vehicle Financing and Notes Payable (Textual)</t>
        </is>
      </c>
    </row>
    <row r="21">
      <c r="A21" s="4" t="inlineStr">
        <is>
          <t>Inventory purchases</t>
        </is>
      </c>
      <c r="D21" s="6" t="n">
        <v>3500000</v>
      </c>
    </row>
    <row r="22">
      <c r="A22" s="4" t="inlineStr">
        <is>
          <t>Mercedes-Benz Financial [Member]</t>
        </is>
      </c>
    </row>
    <row r="23">
      <c r="A23" s="3" t="inlineStr">
        <is>
          <t>Vehicle Financing and Notes Payable (Textual)</t>
        </is>
      </c>
    </row>
    <row r="24">
      <c r="A24" s="4" t="inlineStr">
        <is>
          <t>Outstanding principal</t>
        </is>
      </c>
      <c r="D24" s="6" t="n">
        <v>2455300</v>
      </c>
      <c r="E24" s="5" t="n">
        <v>2104000</v>
      </c>
    </row>
    <row r="25">
      <c r="A25" s="4" t="inlineStr">
        <is>
          <t>Accrued interest balance</t>
        </is>
      </c>
      <c r="D25" s="6" t="n">
        <v>2455300</v>
      </c>
      <c r="E25" s="5" t="n">
        <v>2104000</v>
      </c>
    </row>
    <row r="26">
      <c r="A26" s="4" t="inlineStr">
        <is>
          <t>NextGear Capital [Member]</t>
        </is>
      </c>
    </row>
    <row r="27">
      <c r="A27" s="3" t="inlineStr">
        <is>
          <t>Vehicle Financing and Notes Payable (Textual)</t>
        </is>
      </c>
    </row>
    <row r="28">
      <c r="A28" s="4" t="inlineStr">
        <is>
          <t>Outstanding principal</t>
        </is>
      </c>
      <c r="E28" s="5" t="n">
        <v>60000</v>
      </c>
    </row>
    <row r="29">
      <c r="A29" s="4" t="inlineStr">
        <is>
          <t>Accrued interest balance</t>
        </is>
      </c>
      <c r="E29" s="6" t="n">
        <v>6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 (Details)</t>
        </is>
      </c>
      <c r="B1" s="2" t="inlineStr">
        <is>
          <t>9 Months Ended</t>
        </is>
      </c>
    </row>
    <row r="2">
      <c r="B2" s="2" t="inlineStr">
        <is>
          <t>Sep. 30, 2020</t>
        </is>
      </c>
    </row>
    <row r="3">
      <c r="A3" s="3" t="inlineStr">
        <is>
          <t>Contingencies (Textual)</t>
        </is>
      </c>
    </row>
    <row r="4">
      <c r="A4" s="4" t="inlineStr">
        <is>
          <t>Contingencies, description</t>
        </is>
      </c>
      <c r="B4" s="4" t="inlineStr">
        <is>
          <t>On February 10, 2020, a partial summary judgment was granted for the plaintiff for alleged breach of its license agreement to use garage parking spaces in Miami Beach, Florida, which the Company terminated in April 2019. The current asserted losses by the plaintiff total approximately $224,250, with a potential maximum exposure under the terminated agreement of approximately $580,4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256173</v>
      </c>
      <c r="C4" s="6" t="n">
        <v>-3457656</v>
      </c>
    </row>
    <row r="5">
      <c r="A5" s="3" t="inlineStr">
        <is>
          <t>Adjustment to reconcile net loss to net cash (used in) provided by operating activities:</t>
        </is>
      </c>
    </row>
    <row r="6">
      <c r="A6" s="4" t="inlineStr">
        <is>
          <t>Depreciation and amortization</t>
        </is>
      </c>
      <c r="B6" s="5" t="n">
        <v>923322</v>
      </c>
      <c r="C6" s="5" t="n">
        <v>811020</v>
      </c>
    </row>
    <row r="7">
      <c r="A7" s="4" t="inlineStr">
        <is>
          <t>Share-based compensation</t>
        </is>
      </c>
      <c r="B7" s="5" t="n">
        <v>72081</v>
      </c>
      <c r="C7" s="5" t="n">
        <v>79778</v>
      </c>
    </row>
    <row r="8">
      <c r="A8" s="4" t="inlineStr">
        <is>
          <t>Principal collections on investment in sales-type lease contracts</t>
        </is>
      </c>
      <c r="B8" s="5" t="n">
        <v>1521200</v>
      </c>
      <c r="C8" s="4" t="inlineStr">
        <is>
          <t xml:space="preserve"> </t>
        </is>
      </c>
    </row>
    <row r="9">
      <c r="A9" s="4" t="inlineStr">
        <is>
          <t>Loss on disposal</t>
        </is>
      </c>
      <c r="B9" s="4" t="inlineStr">
        <is>
          <t xml:space="preserve"> </t>
        </is>
      </c>
      <c r="C9" s="5" t="n">
        <v>60368</v>
      </c>
    </row>
    <row r="10">
      <c r="A10" s="4" t="inlineStr">
        <is>
          <t>Amortization of operating lease expense</t>
        </is>
      </c>
      <c r="B10" s="5" t="n">
        <v>1948</v>
      </c>
      <c r="C10" s="5" t="n">
        <v>9874</v>
      </c>
    </row>
    <row r="11">
      <c r="A11" s="4" t="inlineStr">
        <is>
          <t>Interest accrued on vehicle financing and notes payable</t>
        </is>
      </c>
      <c r="B11" s="5" t="n">
        <v>82560</v>
      </c>
      <c r="C11" s="4" t="inlineStr">
        <is>
          <t xml:space="preserve"> </t>
        </is>
      </c>
    </row>
    <row r="12">
      <c r="A12" s="3" t="inlineStr">
        <is>
          <t>(Increase) Decrease in assets:</t>
        </is>
      </c>
    </row>
    <row r="13">
      <c r="A13" s="4" t="inlineStr">
        <is>
          <t>Accounts receivable</t>
        </is>
      </c>
      <c r="B13" s="5" t="n">
        <v>-941748</v>
      </c>
      <c r="C13" s="5" t="n">
        <v>168583</v>
      </c>
    </row>
    <row r="14">
      <c r="A14" s="4" t="inlineStr">
        <is>
          <t>Vehicles purchased for investment in sales-type lease contracts</t>
        </is>
      </c>
      <c r="B14" s="5" t="n">
        <v>-13518715</v>
      </c>
      <c r="C14" s="4" t="inlineStr">
        <is>
          <t xml:space="preserve"> </t>
        </is>
      </c>
    </row>
    <row r="15">
      <c r="A15" s="4" t="inlineStr">
        <is>
          <t>Automotive inventory</t>
        </is>
      </c>
      <c r="B15" s="5" t="n">
        <v>6745988</v>
      </c>
      <c r="C15" s="5" t="n">
        <v>2668723</v>
      </c>
    </row>
    <row r="16">
      <c r="A16" s="4" t="inlineStr">
        <is>
          <t>Prepaid expenses and other assets</t>
        </is>
      </c>
      <c r="B16" s="5" t="n">
        <v>605327</v>
      </c>
      <c r="C16" s="5" t="n">
        <v>89274</v>
      </c>
    </row>
    <row r="17">
      <c r="A17" s="3" t="inlineStr">
        <is>
          <t>Increase (Decrease) in liabilities:</t>
        </is>
      </c>
    </row>
    <row r="18">
      <c r="A18" s="4" t="inlineStr">
        <is>
          <t>Accounts payable</t>
        </is>
      </c>
      <c r="B18" s="5" t="n">
        <v>51533</v>
      </c>
      <c r="C18" s="5" t="n">
        <v>-389279</v>
      </c>
    </row>
    <row r="19">
      <c r="A19" s="4" t="inlineStr">
        <is>
          <t>Other current liabilities</t>
        </is>
      </c>
      <c r="B19" s="5" t="n">
        <v>53170</v>
      </c>
      <c r="C19" s="5" t="n">
        <v>84853</v>
      </c>
    </row>
    <row r="20">
      <c r="A20" s="4" t="inlineStr">
        <is>
          <t>NET CASH (USED IN) PROVIDED BY OPERATING ACTIVITIES</t>
        </is>
      </c>
      <c r="B20" s="5" t="n">
        <v>-6659507</v>
      </c>
      <c r="C20" s="5" t="n">
        <v>125538</v>
      </c>
    </row>
    <row r="21">
      <c r="A21" s="3" t="inlineStr">
        <is>
          <t>CASH FLOWS FROM INVESTING ACTIVITIES</t>
        </is>
      </c>
    </row>
    <row r="22">
      <c r="A22" s="4" t="inlineStr">
        <is>
          <t>Short-term deposits</t>
        </is>
      </c>
      <c r="B22" s="5" t="n">
        <v>-4250000</v>
      </c>
      <c r="C22" s="4" t="inlineStr">
        <is>
          <t xml:space="preserve"> </t>
        </is>
      </c>
    </row>
    <row r="23">
      <c r="A23" s="4" t="inlineStr">
        <is>
          <t>Purchases of property and equipment</t>
        </is>
      </c>
      <c r="B23" s="5" t="n">
        <v>-3732348</v>
      </c>
      <c r="C23" s="5" t="n">
        <v>-118595</v>
      </c>
    </row>
    <row r="24">
      <c r="A24" s="4" t="inlineStr">
        <is>
          <t>Proceeds from sale of assets</t>
        </is>
      </c>
      <c r="B24" s="4" t="inlineStr">
        <is>
          <t xml:space="preserve"> </t>
        </is>
      </c>
      <c r="C24" s="5" t="n">
        <v>43865</v>
      </c>
    </row>
    <row r="25">
      <c r="A25" s="4" t="inlineStr">
        <is>
          <t>Purchases of intangible assets</t>
        </is>
      </c>
      <c r="B25" s="5" t="n">
        <v>-615464</v>
      </c>
      <c r="C25" s="5" t="n">
        <v>-28300</v>
      </c>
    </row>
    <row r="26">
      <c r="A26" s="4" t="inlineStr">
        <is>
          <t>NET CASH USED IN INVESTING ACTIVITIES</t>
        </is>
      </c>
      <c r="B26" s="5" t="n">
        <v>-8597812</v>
      </c>
      <c r="C26" s="5" t="n">
        <v>-103030</v>
      </c>
    </row>
    <row r="27">
      <c r="A27" s="3" t="inlineStr">
        <is>
          <t>CASH FLOWS FROM FINANCING ACTIVITIES</t>
        </is>
      </c>
    </row>
    <row r="28">
      <c r="A28" s="4" t="inlineStr">
        <is>
          <t>Cash received from line of credit - related parties</t>
        </is>
      </c>
      <c r="B28" s="4" t="inlineStr">
        <is>
          <t xml:space="preserve"> </t>
        </is>
      </c>
      <c r="C28" s="5" t="n">
        <v>3200000</v>
      </c>
    </row>
    <row r="29">
      <c r="A29" s="4" t="inlineStr">
        <is>
          <t>Principal reduction on line of credit - related parties</t>
        </is>
      </c>
      <c r="B29" s="4" t="inlineStr">
        <is>
          <t xml:space="preserve"> </t>
        </is>
      </c>
      <c r="C29" s="5" t="n">
        <v>-975000</v>
      </c>
    </row>
    <row r="30">
      <c r="A30" s="4" t="inlineStr">
        <is>
          <t>Principal and interest payments on convertible notes payable</t>
        </is>
      </c>
      <c r="B30" s="4" t="inlineStr">
        <is>
          <t xml:space="preserve"> </t>
        </is>
      </c>
      <c r="C30" s="5" t="n">
        <v>-973992</v>
      </c>
    </row>
    <row r="31">
      <c r="A31" s="4" t="inlineStr">
        <is>
          <t>Proceeds from vehicle floorplan and notes payable</t>
        </is>
      </c>
      <c r="B31" s="4" t="inlineStr">
        <is>
          <t xml:space="preserve"> </t>
        </is>
      </c>
      <c r="C31" s="5" t="n">
        <v>1326007</v>
      </c>
    </row>
    <row r="32">
      <c r="A32" s="4" t="inlineStr">
        <is>
          <t>Repayments of vehicle financing and notes payable</t>
        </is>
      </c>
      <c r="B32" s="5" t="n">
        <v>-5398943</v>
      </c>
      <c r="C32" s="4" t="inlineStr">
        <is>
          <t xml:space="preserve"> </t>
        </is>
      </c>
    </row>
    <row r="33">
      <c r="A33" s="4" t="inlineStr">
        <is>
          <t>Repurchase of common stock</t>
        </is>
      </c>
      <c r="B33" s="5" t="n">
        <v>-100002</v>
      </c>
      <c r="C33" s="5" t="n">
        <v>-678780</v>
      </c>
    </row>
    <row r="34">
      <c r="A34" s="4" t="inlineStr">
        <is>
          <t>Net cash received from issuance of common stock</t>
        </is>
      </c>
      <c r="B34" s="5" t="n">
        <v>17578327</v>
      </c>
      <c r="C34" s="4" t="inlineStr">
        <is>
          <t xml:space="preserve"> </t>
        </is>
      </c>
    </row>
    <row r="35">
      <c r="A35" s="4" t="inlineStr">
        <is>
          <t>Deferred stock offering costs</t>
        </is>
      </c>
      <c r="B35" s="4" t="inlineStr">
        <is>
          <t xml:space="preserve"> </t>
        </is>
      </c>
      <c r="C35" s="5" t="n">
        <v>-271223</v>
      </c>
    </row>
    <row r="36">
      <c r="A36" s="4" t="inlineStr">
        <is>
          <t>NET CASH PROVIDED BY FINANCING ACTIVITIES</t>
        </is>
      </c>
      <c r="B36" s="5" t="n">
        <v>12079382</v>
      </c>
      <c r="C36" s="5" t="n">
        <v>1627012</v>
      </c>
    </row>
    <row r="37">
      <c r="A37" s="4" t="inlineStr">
        <is>
          <t>NET (DECREASE) INCREASE IN CASH</t>
        </is>
      </c>
      <c r="B37" s="5" t="n">
        <v>-3177937</v>
      </c>
      <c r="C37" s="5" t="n">
        <v>1649520</v>
      </c>
    </row>
    <row r="38">
      <c r="A38" s="4" t="inlineStr">
        <is>
          <t>CASH, BEGINNING OF PERIOD</t>
        </is>
      </c>
      <c r="B38" s="5" t="n">
        <v>6508055</v>
      </c>
      <c r="C38" s="5" t="n">
        <v>424152</v>
      </c>
    </row>
    <row r="39">
      <c r="A39" s="4" t="inlineStr">
        <is>
          <t>CASH, END OF PERIOD</t>
        </is>
      </c>
      <c r="B39" s="5" t="n">
        <v>3330118</v>
      </c>
      <c r="C39" s="5" t="n">
        <v>2073672</v>
      </c>
    </row>
    <row r="40">
      <c r="A40" s="3" t="inlineStr">
        <is>
          <t>SUPPLEMENTAL DISCLOSURES OF CASH FLOW INFORMATION</t>
        </is>
      </c>
    </row>
    <row r="41">
      <c r="A41" s="4" t="inlineStr">
        <is>
          <t>Cash paid during the period for interest</t>
        </is>
      </c>
      <c r="B41" s="5" t="n">
        <v>161470</v>
      </c>
      <c r="C41" s="5" t="n">
        <v>21805</v>
      </c>
    </row>
    <row r="42">
      <c r="A42" s="4" t="inlineStr">
        <is>
          <t>Right-of-use asset obtained in exchange for operating lease liability</t>
        </is>
      </c>
      <c r="B42" s="5" t="n">
        <v>476483</v>
      </c>
      <c r="C42" s="5" t="n">
        <v>1697027</v>
      </c>
    </row>
    <row r="43">
      <c r="A43" s="4" t="inlineStr">
        <is>
          <t>Purchase of software license for debt and equity</t>
        </is>
      </c>
      <c r="B43" s="5" t="n">
        <v>823994</v>
      </c>
      <c r="C43" s="4" t="inlineStr">
        <is>
          <t xml:space="preserve"> </t>
        </is>
      </c>
    </row>
    <row r="44">
      <c r="A44" s="4" t="inlineStr">
        <is>
          <t>Purchase of vehicles for debt and equity</t>
        </is>
      </c>
      <c r="B44" s="6" t="n">
        <v>638754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3" customWidth="1" min="5" max="5"/>
    <col width="14" customWidth="1" min="6" max="6"/>
  </cols>
  <sheetData>
    <row r="1">
      <c r="A1" s="1" t="inlineStr">
        <is>
          <t>Equity (Details) - USD ($)</t>
        </is>
      </c>
      <c r="B1" s="2" t="inlineStr">
        <is>
          <t>1 Months Ended</t>
        </is>
      </c>
    </row>
    <row r="2">
      <c r="B2" s="2" t="inlineStr">
        <is>
          <t>Jul. 31, 2020</t>
        </is>
      </c>
      <c r="C2" s="2" t="inlineStr">
        <is>
          <t>Feb. 29, 2020</t>
        </is>
      </c>
      <c r="D2" s="2" t="inlineStr">
        <is>
          <t>Sep. 30, 2020</t>
        </is>
      </c>
      <c r="E2" s="2" t="inlineStr">
        <is>
          <t>May 31, 2020</t>
        </is>
      </c>
      <c r="F2" s="2" t="inlineStr">
        <is>
          <t>Dec. 31, 2019</t>
        </is>
      </c>
    </row>
    <row r="3">
      <c r="A3" s="3" t="inlineStr">
        <is>
          <t>Equity (Textual)</t>
        </is>
      </c>
    </row>
    <row r="4">
      <c r="A4" s="4" t="inlineStr">
        <is>
          <t>Stock value price</t>
        </is>
      </c>
      <c r="C4" s="6" t="n">
        <v>487454</v>
      </c>
    </row>
    <row r="5">
      <c r="A5" s="4" t="inlineStr">
        <is>
          <t>Aggregate offering price</t>
        </is>
      </c>
      <c r="C5" s="6" t="n">
        <v>19200000</v>
      </c>
    </row>
    <row r="6">
      <c r="A6" s="4" t="inlineStr">
        <is>
          <t>After underwriting fees</t>
        </is>
      </c>
      <c r="C6" s="6" t="n">
        <v>17300000</v>
      </c>
    </row>
    <row r="7">
      <c r="A7" s="4" t="inlineStr">
        <is>
          <t>Issuance of common stock</t>
        </is>
      </c>
      <c r="C7" s="5" t="n">
        <v>33183</v>
      </c>
      <c r="D7" s="5" t="n">
        <v>10145533</v>
      </c>
      <c r="F7" s="5" t="n">
        <v>8829923</v>
      </c>
    </row>
    <row r="8">
      <c r="A8" s="4" t="inlineStr">
        <is>
          <t>Common stock price per share</t>
        </is>
      </c>
      <c r="C8" s="8" t="n">
        <v>14.69</v>
      </c>
    </row>
    <row r="9">
      <c r="A9" s="4" t="inlineStr">
        <is>
          <t>Debt amount</t>
        </is>
      </c>
      <c r="E9" s="6" t="n">
        <v>1600000</v>
      </c>
    </row>
    <row r="10">
      <c r="A10" s="4" t="inlineStr">
        <is>
          <t>Warrants exercise shares</t>
        </is>
      </c>
      <c r="C10" s="5" t="n">
        <v>36000</v>
      </c>
      <c r="D10" s="5" t="n">
        <v>3268</v>
      </c>
    </row>
    <row r="11">
      <c r="A11" s="4" t="inlineStr">
        <is>
          <t>Warrants exercise price</t>
        </is>
      </c>
      <c r="C11" s="6" t="n">
        <v>20</v>
      </c>
    </row>
    <row r="12">
      <c r="A12" s="4" t="inlineStr">
        <is>
          <t>Investor [Member]</t>
        </is>
      </c>
    </row>
    <row r="13">
      <c r="A13" s="3" t="inlineStr">
        <is>
          <t>Equity (Textual)</t>
        </is>
      </c>
    </row>
    <row r="14">
      <c r="A14" s="4" t="inlineStr">
        <is>
          <t>Common stock price per share</t>
        </is>
      </c>
      <c r="B14" s="8" t="n">
        <v>4.75</v>
      </c>
    </row>
    <row r="15">
      <c r="A15" s="4" t="inlineStr">
        <is>
          <t>Debt amount</t>
        </is>
      </c>
      <c r="B15" s="6" t="n">
        <v>163000</v>
      </c>
    </row>
    <row r="16">
      <c r="A16" s="4" t="inlineStr">
        <is>
          <t>Treasury stock, shares</t>
        </is>
      </c>
      <c r="B16" s="5" t="n">
        <v>21053</v>
      </c>
    </row>
    <row r="17">
      <c r="A17" s="4" t="inlineStr">
        <is>
          <t>Treasury stock, value</t>
        </is>
      </c>
      <c r="B17" s="6" t="n">
        <v>100000</v>
      </c>
    </row>
    <row r="18">
      <c r="A18" s="4" t="inlineStr">
        <is>
          <t>Interest in treasury stock</t>
        </is>
      </c>
      <c r="B18" s="6" t="n">
        <v>63000</v>
      </c>
    </row>
    <row r="19">
      <c r="A19" s="4" t="inlineStr">
        <is>
          <t>IPO [Member]</t>
        </is>
      </c>
    </row>
    <row r="20">
      <c r="A20" s="3" t="inlineStr">
        <is>
          <t>Equity (Textual)</t>
        </is>
      </c>
    </row>
    <row r="21">
      <c r="A21" s="4" t="inlineStr">
        <is>
          <t>Common stock</t>
        </is>
      </c>
      <c r="C21" s="5" t="n">
        <v>1200000</v>
      </c>
    </row>
    <row r="22">
      <c r="A22" s="4" t="inlineStr">
        <is>
          <t>Purchase price per share</t>
        </is>
      </c>
      <c r="C22" s="6" t="n">
        <v>16</v>
      </c>
    </row>
    <row r="23">
      <c r="A23" s="4" t="inlineStr">
        <is>
          <t>Warrants exercise shares</t>
        </is>
      </c>
      <c r="D23" s="5" t="n">
        <v>115000</v>
      </c>
    </row>
    <row r="24">
      <c r="A24" s="4" t="inlineStr">
        <is>
          <t>Warrants exercise price</t>
        </is>
      </c>
      <c r="D24" s="8" t="n">
        <v>6.25</v>
      </c>
    </row>
    <row r="25">
      <c r="A25" s="4" t="inlineStr">
        <is>
          <t>IPO [Member] | Underwriter [Member]</t>
        </is>
      </c>
    </row>
    <row r="26">
      <c r="A26" s="3" t="inlineStr">
        <is>
          <t>Equity (Textual)</t>
        </is>
      </c>
    </row>
    <row r="27">
      <c r="A27" s="4" t="inlineStr">
        <is>
          <t>Issuance of common stock</t>
        </is>
      </c>
      <c r="D27" s="5" t="n">
        <v>7427</v>
      </c>
    </row>
    <row r="28">
      <c r="A28" s="4" t="inlineStr">
        <is>
          <t>Warrants exercise shares</t>
        </is>
      </c>
      <c r="D28" s="5" t="n">
        <v>10695</v>
      </c>
    </row>
    <row r="29">
      <c r="A29" s="4" t="inlineStr">
        <is>
          <t>Warrants exercise price</t>
        </is>
      </c>
      <c r="D29" s="8" t="n">
        <v>6.25</v>
      </c>
    </row>
    <row r="30">
      <c r="A30" s="4" t="inlineStr">
        <is>
          <t>Option [Member]</t>
        </is>
      </c>
    </row>
    <row r="31">
      <c r="A31" s="3" t="inlineStr">
        <is>
          <t>Equity (Textual)</t>
        </is>
      </c>
    </row>
    <row r="32">
      <c r="A32" s="4" t="inlineStr">
        <is>
          <t>Stock value price</t>
        </is>
      </c>
      <c r="D32" s="6" t="n">
        <v>249750</v>
      </c>
    </row>
    <row r="33">
      <c r="A33" s="4" t="inlineStr">
        <is>
          <t>Issuance of common stock</t>
        </is>
      </c>
      <c r="D33" s="5" t="n">
        <v>75000</v>
      </c>
    </row>
    <row r="34">
      <c r="A34" s="4" t="inlineStr">
        <is>
          <t>Common stock price per share</t>
        </is>
      </c>
      <c r="D34" s="8" t="n">
        <v>3.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ock Options (Details) - $ / share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Number of shares outstanding</t>
        </is>
      </c>
      <c r="B4" s="5" t="n">
        <v>344500</v>
      </c>
      <c r="C4" s="5" t="n">
        <v>511000</v>
      </c>
    </row>
    <row r="5">
      <c r="A5" s="4" t="inlineStr">
        <is>
          <t>Options granted</t>
        </is>
      </c>
      <c r="B5" s="5" t="n">
        <v>105000</v>
      </c>
      <c r="C5" s="5" t="n">
        <v>112500</v>
      </c>
    </row>
    <row r="6">
      <c r="A6" s="4" t="inlineStr">
        <is>
          <t>Options exercised</t>
        </is>
      </c>
      <c r="B6" s="5" t="n">
        <v>-75000</v>
      </c>
      <c r="C6" s="4" t="inlineStr">
        <is>
          <t xml:space="preserve"> </t>
        </is>
      </c>
    </row>
    <row r="7">
      <c r="A7" s="4" t="inlineStr">
        <is>
          <t>Options forfeited or expired</t>
        </is>
      </c>
      <c r="B7" s="5" t="n">
        <v>-56000</v>
      </c>
      <c r="C7" s="5" t="n">
        <v>-279000</v>
      </c>
    </row>
    <row r="8">
      <c r="A8" s="4" t="inlineStr">
        <is>
          <t>Number of shares outstanding</t>
        </is>
      </c>
      <c r="B8" s="5" t="n">
        <v>318500</v>
      </c>
      <c r="C8" s="5" t="n">
        <v>344500</v>
      </c>
    </row>
    <row r="9">
      <c r="A9" s="4" t="inlineStr">
        <is>
          <t>Vested number of shares outstanding</t>
        </is>
      </c>
      <c r="B9" s="5" t="n">
        <v>188507</v>
      </c>
    </row>
    <row r="10">
      <c r="A10" s="4" t="inlineStr">
        <is>
          <t>Expected to vest number of shares</t>
        </is>
      </c>
      <c r="B10" s="5" t="n">
        <v>129993</v>
      </c>
    </row>
    <row r="11">
      <c r="A11" s="3" t="inlineStr">
        <is>
          <t>Weighted Avg. Exercise Price</t>
        </is>
      </c>
    </row>
    <row r="12">
      <c r="A12" s="4" t="inlineStr">
        <is>
          <t>Weighted avg exercise price outstanding</t>
        </is>
      </c>
      <c r="B12" s="8" t="n">
        <v>4.57</v>
      </c>
      <c r="C12" s="8" t="n">
        <v>3.82</v>
      </c>
    </row>
    <row r="13">
      <c r="A13" s="4" t="inlineStr">
        <is>
          <t>Options granted</t>
        </is>
      </c>
      <c r="B13" s="9" t="n">
        <v>8.15</v>
      </c>
      <c r="C13" s="9" t="n">
        <v>7.01</v>
      </c>
    </row>
    <row r="14">
      <c r="A14" s="4" t="inlineStr">
        <is>
          <t>Options exercised</t>
        </is>
      </c>
      <c r="B14" s="9" t="n">
        <v>3.33</v>
      </c>
      <c r="C14" s="4" t="inlineStr">
        <is>
          <t xml:space="preserve"> </t>
        </is>
      </c>
    </row>
    <row r="15">
      <c r="A15" s="4" t="inlineStr">
        <is>
          <t>Options forfeited or expired</t>
        </is>
      </c>
      <c r="B15" s="5" t="n">
        <v>6</v>
      </c>
      <c r="C15" s="4" t="inlineStr">
        <is>
          <t xml:space="preserve"> </t>
        </is>
      </c>
    </row>
    <row r="16">
      <c r="A16" s="4" t="inlineStr">
        <is>
          <t>Weighted avg exercise price outstanding</t>
        </is>
      </c>
      <c r="B16" s="9" t="n">
        <v>5.12</v>
      </c>
      <c r="C16" s="8" t="n">
        <v>4.57</v>
      </c>
    </row>
    <row r="17">
      <c r="A17" s="4" t="inlineStr">
        <is>
          <t>Weighted avg exercise price vested</t>
        </is>
      </c>
      <c r="B17" s="8" t="n">
        <v>3.96</v>
      </c>
    </row>
    <row r="18">
      <c r="A18" s="4" t="inlineStr">
        <is>
          <t>Expected to vest weighted avg. exercise price outstanding</t>
        </is>
      </c>
      <c r="B18" s="9" t="n">
        <v>6.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25" customWidth="1" min="4" max="4"/>
    <col width="14" customWidth="1" min="5" max="5"/>
    <col width="25" customWidth="1" min="6" max="6"/>
  </cols>
  <sheetData>
    <row r="1">
      <c r="A1" s="1" t="inlineStr">
        <is>
          <t>Stock Options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ock Options (Textual)</t>
        </is>
      </c>
    </row>
    <row r="4">
      <c r="A4" s="4" t="inlineStr">
        <is>
          <t>Compensation costs related to stock options</t>
        </is>
      </c>
      <c r="B4" s="6" t="n">
        <v>305150</v>
      </c>
      <c r="C4" s="6" t="n">
        <v>265914</v>
      </c>
      <c r="D4" s="6" t="n">
        <v>305150</v>
      </c>
      <c r="E4" s="6" t="n">
        <v>265914</v>
      </c>
    </row>
    <row r="5">
      <c r="A5" s="4" t="inlineStr">
        <is>
          <t>Stock Options [Member]</t>
        </is>
      </c>
    </row>
    <row r="6">
      <c r="A6" s="3" t="inlineStr">
        <is>
          <t>Stock Options (Textual)</t>
        </is>
      </c>
    </row>
    <row r="7">
      <c r="A7" s="4" t="inlineStr">
        <is>
          <t>Share-based compensation expense</t>
        </is>
      </c>
      <c r="B7" s="6" t="n">
        <v>27595</v>
      </c>
      <c r="C7" s="6" t="n">
        <v>30137</v>
      </c>
      <c r="D7" s="5" t="n">
        <v>72081</v>
      </c>
      <c r="E7" s="6" t="n">
        <v>79778</v>
      </c>
    </row>
    <row r="8">
      <c r="A8" s="4" t="inlineStr">
        <is>
          <t>Additional paid-in capital related to stock options</t>
        </is>
      </c>
      <c r="D8" s="6" t="n">
        <v>632000</v>
      </c>
    </row>
    <row r="9">
      <c r="A9" s="4" t="inlineStr">
        <is>
          <t>Weighted average remaining contractual term</t>
        </is>
      </c>
      <c r="D9" s="4" t="inlineStr">
        <is>
          <t>2 years 5 months 16 days</t>
        </is>
      </c>
      <c r="F9" s="4" t="inlineStr">
        <is>
          <t>3 years 6 months 14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Purchase Warrants (Details) - Warrant [Member] - $ / shares</t>
        </is>
      </c>
      <c r="B1" s="2" t="inlineStr">
        <is>
          <t>9 Months Ended</t>
        </is>
      </c>
      <c r="C1" s="2" t="inlineStr">
        <is>
          <t>12 Months Ended</t>
        </is>
      </c>
    </row>
    <row r="2">
      <c r="B2" s="2" t="inlineStr">
        <is>
          <t>Sep. 30, 2020</t>
        </is>
      </c>
      <c r="C2" s="2" t="inlineStr">
        <is>
          <t>Dec. 31, 2019</t>
        </is>
      </c>
    </row>
    <row r="3">
      <c r="A3" s="3" t="inlineStr">
        <is>
          <t>Number of Warrants</t>
        </is>
      </c>
    </row>
    <row r="4">
      <c r="A4" s="4" t="inlineStr">
        <is>
          <t>Number of Warrants outstanding, beginning</t>
        </is>
      </c>
      <c r="B4" s="5" t="n">
        <v>115000</v>
      </c>
      <c r="C4" s="4" t="inlineStr">
        <is>
          <t xml:space="preserve"> </t>
        </is>
      </c>
    </row>
    <row r="5">
      <c r="A5" s="4" t="inlineStr">
        <is>
          <t>Number of Warrants, Issued</t>
        </is>
      </c>
      <c r="B5" s="5" t="n">
        <v>36000</v>
      </c>
      <c r="C5" s="5" t="n">
        <v>115000</v>
      </c>
    </row>
    <row r="6">
      <c r="A6" s="4" t="inlineStr">
        <is>
          <t>Number of Warrants, Cancelled</t>
        </is>
      </c>
      <c r="B6" s="5" t="n">
        <v>-3268</v>
      </c>
      <c r="C6" s="4" t="inlineStr">
        <is>
          <t xml:space="preserve"> </t>
        </is>
      </c>
    </row>
    <row r="7">
      <c r="A7" s="4" t="inlineStr">
        <is>
          <t>Number of Warrants, Exercised</t>
        </is>
      </c>
      <c r="B7" s="5" t="n">
        <v>-7427</v>
      </c>
      <c r="C7" s="4" t="inlineStr">
        <is>
          <t xml:space="preserve"> </t>
        </is>
      </c>
    </row>
    <row r="8">
      <c r="A8" s="4" t="inlineStr">
        <is>
          <t>Number of Warrants, outstanding, ending</t>
        </is>
      </c>
      <c r="B8" s="5" t="n">
        <v>140305</v>
      </c>
      <c r="C8" s="5" t="n">
        <v>115000</v>
      </c>
    </row>
    <row r="9">
      <c r="A9" s="3" t="inlineStr">
        <is>
          <t>Weighted Avg. Exercise Price</t>
        </is>
      </c>
    </row>
    <row r="10">
      <c r="A10" s="4" t="inlineStr">
        <is>
          <t>Weighted Avg. Exercise Price, outstanding beginning</t>
        </is>
      </c>
      <c r="B10" s="8" t="n">
        <v>6.25</v>
      </c>
      <c r="C10" s="4" t="inlineStr">
        <is>
          <t xml:space="preserve"> </t>
        </is>
      </c>
    </row>
    <row r="11">
      <c r="A11" s="4" t="inlineStr">
        <is>
          <t>Weighted Avg. Exercise Price, Granted/issued</t>
        </is>
      </c>
      <c r="B11" s="5" t="n">
        <v>20</v>
      </c>
      <c r="C11" s="9" t="n">
        <v>6.25</v>
      </c>
    </row>
    <row r="12">
      <c r="A12" s="4" t="inlineStr">
        <is>
          <t>Weighted Avg. Exercise Price, Cancelled</t>
        </is>
      </c>
      <c r="B12" s="4" t="inlineStr">
        <is>
          <t xml:space="preserve"> </t>
        </is>
      </c>
      <c r="C12" s="4" t="inlineStr">
        <is>
          <t xml:space="preserve"> </t>
        </is>
      </c>
    </row>
    <row r="13">
      <c r="A13" s="4" t="inlineStr">
        <is>
          <t>Weighted Avg. Exercise Price, Exercised</t>
        </is>
      </c>
      <c r="B13" s="4" t="inlineStr">
        <is>
          <t xml:space="preserve"> </t>
        </is>
      </c>
      <c r="C13" s="4" t="inlineStr">
        <is>
          <t xml:space="preserve"> </t>
        </is>
      </c>
    </row>
    <row r="14">
      <c r="A14" s="4" t="inlineStr">
        <is>
          <t>Weighted Avg. Exercise Price, outstanding ending</t>
        </is>
      </c>
      <c r="B14" s="8" t="n">
        <v>9.529999999999999</v>
      </c>
      <c r="C14" s="8" t="n">
        <v>6.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urchase Warrants (Details Textual) - $ / shares</t>
        </is>
      </c>
      <c r="B1" s="2" t="inlineStr">
        <is>
          <t>Sep. 30, 2020</t>
        </is>
      </c>
      <c r="C1" s="2" t="inlineStr">
        <is>
          <t>Feb. 29, 2020</t>
        </is>
      </c>
    </row>
    <row r="2">
      <c r="A2" s="3" t="inlineStr">
        <is>
          <t>Purchase Warrants (Textual)</t>
        </is>
      </c>
    </row>
    <row r="3">
      <c r="A3" s="4" t="inlineStr">
        <is>
          <t>Warrant to purchase common stock</t>
        </is>
      </c>
      <c r="B3" s="5" t="n">
        <v>3268</v>
      </c>
      <c r="C3" s="5" t="n">
        <v>36000</v>
      </c>
    </row>
    <row r="4">
      <c r="A4" s="4" t="inlineStr">
        <is>
          <t>Common stock price per share</t>
        </is>
      </c>
      <c r="C4" s="6" t="n">
        <v>20</v>
      </c>
    </row>
    <row r="5">
      <c r="A5" s="4" t="inlineStr">
        <is>
          <t>Warrants exercised cashless conversion</t>
        </is>
      </c>
      <c r="B5" s="5" t="n">
        <v>7427</v>
      </c>
    </row>
    <row r="6">
      <c r="A6" s="4" t="inlineStr">
        <is>
          <t>IPO [Member]</t>
        </is>
      </c>
    </row>
    <row r="7">
      <c r="A7" s="3" t="inlineStr">
        <is>
          <t>Purchase Warrants (Textual)</t>
        </is>
      </c>
    </row>
    <row r="8">
      <c r="A8" s="4" t="inlineStr">
        <is>
          <t>Warrant to purchase common stock</t>
        </is>
      </c>
      <c r="B8" s="5" t="n">
        <v>115000</v>
      </c>
    </row>
    <row r="9">
      <c r="A9" s="4" t="inlineStr">
        <is>
          <t>Common stock price per share</t>
        </is>
      </c>
      <c r="B9" s="8" t="n">
        <v>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Loss per Share Attributable to Common Shareholder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per Share Attributable to Common Shareholders (Textual)</t>
        </is>
      </c>
    </row>
    <row r="4">
      <c r="A4" s="4" t="inlineStr">
        <is>
          <t>Weighted average shares of common stock outstanding</t>
        </is>
      </c>
      <c r="B4" s="5" t="n">
        <v>9920440</v>
      </c>
      <c r="C4" s="5" t="n">
        <v>10922820</v>
      </c>
      <c r="D4" s="5" t="n">
        <v>9724385</v>
      </c>
      <c r="E4" s="5" t="n">
        <v>199255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ubsequent Events (Details) - Subsequent Event [Member] - USD ($)</t>
        </is>
      </c>
      <c r="B1" s="2" t="inlineStr">
        <is>
          <t>Nov. 03, 2020</t>
        </is>
      </c>
      <c r="C1" s="2" t="inlineStr">
        <is>
          <t>Nov. 02, 2020</t>
        </is>
      </c>
      <c r="D1" s="2" t="inlineStr">
        <is>
          <t>Oct. 09, 2020</t>
        </is>
      </c>
      <c r="E1" s="2" t="inlineStr">
        <is>
          <t>Oct. 01, 2020</t>
        </is>
      </c>
    </row>
    <row r="2">
      <c r="A2" s="3" t="inlineStr">
        <is>
          <t>Subsequent Events (Textual)</t>
        </is>
      </c>
    </row>
    <row r="3">
      <c r="A3" s="4" t="inlineStr">
        <is>
          <t>Options to purchase granted shares</t>
        </is>
      </c>
      <c r="C3" s="5" t="n">
        <v>5000</v>
      </c>
      <c r="E3" s="5" t="n">
        <v>8000</v>
      </c>
    </row>
    <row r="4">
      <c r="A4" s="4" t="inlineStr">
        <is>
          <t>Exercise price per share</t>
        </is>
      </c>
      <c r="C4" s="8" t="n">
        <v>23.15</v>
      </c>
      <c r="E4" s="6" t="n">
        <v>30</v>
      </c>
    </row>
    <row r="5">
      <c r="A5" s="4" t="inlineStr">
        <is>
          <t>LTO Holdings, LLC [Member]</t>
        </is>
      </c>
    </row>
    <row r="6">
      <c r="A6" s="3" t="inlineStr">
        <is>
          <t>Subsequent Events (Textual)</t>
        </is>
      </c>
    </row>
    <row r="7">
      <c r="A7" s="4" t="inlineStr">
        <is>
          <t>Description of company purchased</t>
        </is>
      </c>
      <c r="B7" s="4" t="inlineStr">
        <is>
          <t>The Company, entered into a letter agreement with LTO Holdings, LLC ("LTO"), pursuant to which LTO agreed to exclusively lease and/or subscribe for new vehicles from the Company for a period of two years following the date of the letter agreement in an amount of at least $24,000,000.</t>
        </is>
      </c>
    </row>
    <row r="8">
      <c r="A8" s="4" t="inlineStr">
        <is>
          <t>Purchase price paid in cash</t>
        </is>
      </c>
      <c r="B8" s="6" t="n">
        <v>24000000</v>
      </c>
    </row>
    <row r="9">
      <c r="A9" s="4" t="inlineStr">
        <is>
          <t>Membership Interest Purchase Agreement [Member]</t>
        </is>
      </c>
    </row>
    <row r="10">
      <c r="A10" s="3" t="inlineStr">
        <is>
          <t>Subsequent Events (Textual)</t>
        </is>
      </c>
    </row>
    <row r="11">
      <c r="A11" s="4" t="inlineStr">
        <is>
          <t>Purchase price paid in cash</t>
        </is>
      </c>
      <c r="D11" s="6" t="n">
        <v>425600000</v>
      </c>
    </row>
    <row r="12">
      <c r="A12" s="4" t="inlineStr">
        <is>
          <t>Acquired interest</t>
        </is>
      </c>
      <c r="D12" s="4" t="inlineStr">
        <is>
          <t>7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Principles of Consolidation</t>
        </is>
      </c>
      <c r="B4" s="4" t="inlineStr">
        <is>
          <t>Note
1 - Nature of Operations and Principles of Consolidation Business
Activity LMP
Motors.com, LLC ("LMP Motors") is engaged in the buying and selling of vehicles in the automotive industry and operates
in the state of Florida. LMP Motors is a limited liability company and was organized in the state of Delaware. 601
NSR, LLC ("NSR") was formed to enter into future potential strategic acquisitions and is currently inactive. NSR
is a limited liability company and was organized in the state of Delaware. LMP
Finance, LLC ("LMP Finance") is engaged in the purchasing and subscribing of vehicles. LMP Finance operates in the
state of Florida. LMP Finance is a limited liability company and was organized in the state of Delaware. LMP
Automotive Holdings, LLC ("LMP Automotive") was formed to acquire the assets from LMP Motors.com LLC, LMP Finance,
LLC, and other subsidiary companies. LMP Automotive operates in the state of Florida. LMP Automotive is a limited liability company
and was organized in the state of Delaware. LMP
Automotive Holdings, Inc. ("Automotive") is a holding company incorporated in the state of Delaware on December 15,
2017. On December 15, 2017, the common ownership contributed 100% of its interest in LMP Motors, NSR, LMP Finance and LMP Automotive
to Automotive. Principles
of Consolidation These
condensed consolidated financial statements include the amounts of Automotive and its wholly owned subsidiaries, LMP Motors, NSR,
LMP Finance, and LMP Automotive, collectively referred to as the "Company." All significant intercompany balances
and transactions are eliminated in the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Liquidity The
Company has sustained net losses and has an accumulated deficit of approximately $12.9 million as of September 30, 2020. Management
plans to make strategic acquisitions of new and pre-owned automobile dealerships to expedite the Company's growth and to
produce positive margins. The Company completed an initial public offering ("IPO") in December 2019 and a secondary
public offering in February 2020 to help facilitate business growth and execute management's plans to become profitable
through acquisitions. Through these two public offerings, the Company received net proceeds of approximately $27.8 million. Management
plans to continue to obtain funding through 2020 for vehicle purchases and dealership acquisitions. Basis
of Presentation The accompanying condensed consolidated
financial statements are unaudited. These unaudited interim financial statements have been prepared in accordance with accounting
principles generally accepted in the United States of America ("U.S. GAAP") and pursuant to the rules and regulations
of the Securities and Exchange Commission ("SEC"). Certain information and note disclosures, which are included in
annual financial statements, have been omitted pursuant to these rules and regulations. Although these interim condensed
consolidated financial statements for the three and nine months ended September 30, 2020 and 2019 are unaudited, in the opinion
of management, such statements include all adjustments (consisting of normal recurring entries) and disclosure necessary to present
fairly the Company's financial position, results of operations and cash flows for the periods presented. The results for
the three and nine months ended September 30, 2020 are not necessarily indicative of the results to be expected for the year ending
December 31, 2020 or for any future period. For more complete information, these unaudited condensed consolidated financial statements
should be read in conjunction with the audited financial statements for the year ended December 31, 2019.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ccounts
Receivable The
Company carries its accounts receivable at cost. Accounts receivable are due upon receipt. Management has determined that no allowance
for uncollectible accounts for accounts receivable is necessary as of September 30, 2020 and December 31, 2019. Such estimates
are based on management's assessments of the creditworthiness of its customers, the aged basis of its receivables, as well
as current economic conditions and historical information. Inventory The
Company's inventory consists of automobiles. Inventories are valued at the lower of cost or market, with cost determined
by specific identification and with market defined as net realizable value. Net realizable value is the estimated selling prices
in the ordinary course of business, less reasonably predictable costs of completion, disposal, and transportation. Inventories
as of September 30, 2020 and December 31, 2019 are recorded based on perpetual inventory records. The
Company launched its subscription and rental business in 2018, at which time it started to depreciate the corresponding fleet
inventory using a monthly rate of 1% of initial cost. Fleet vehicle depreciation was $171,719 and $534,691, respectively, for
the three and nine months ended September 30, 2020, and $225,606 and $741,761, respectively, for the three and nine months ended
September 30, 2019. Company
management periodically reviews its inventories to determine whether any inventories have declined in value. The Company wrote
down approximately $0 and $49,000 of inventory to its net realizable value during the nine months ended September 30, 2020 and
year ended December 31, 2019, respectively.
September 30, 2020 December 31,
Automotive Inventory $ 9,768,280 $ 10,907,755
Inventory Impairment - (49,180 )
Inventory Accumulated Depreciation (611,426 ) (822,672 )
Total Automotive Inventory, net $ 9,156,854 $ 10,035,903
September 30, December 31,
Automotive Inventory- Fleet, net $ 4,757,830 $ 9,083,469
Automotive Inventory- Available for Sale, net 4,399,024 952,434
Total Automotive Inventory, net $ 9,156,854 $ 10,035,903 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Equipment 7 years Leasehold
improvements are amortized over the shorter of the remaining term of the lease or the useful life of the improvement utilizing
the straight-line method. Intangible
Assets Intangible
assets are stated at their historical cost and amortized on a straight-line basis over their expected useful live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s of September 30,
2020 and December 31, 2019.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September 30, 2020, and December 31, 2019, the fair value of these financial instruments, including cash, accounts receivable,
net investment in sales-type leases, and accounts payable, approximated book value due to the short maturity of these instruments.
Vehicle financing and notes payable and related party notes payable approximate fair value due to market interest rates. 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Share-based
compensation plans, related expenses, and assumptions used in the Black-Scholes option pricing model are more fully described
in Note 15. Revenue
Recognition The
Company recognizes revenue in accordance with the Financial Accounting Standards Board ("FASB") Accounting Standards
Codification ("ASC") 606, Revenue from Contracts with Customers Used
Vehicle Sales Revenue The
Company's business consists of retail and wholesale sales of used vehicles to customers. Sales are based on a physical showroom
and efficient online showrooms on the Company's websites. The Company offers a home delivery service so that it delivers
the car to the place agreed upon with the client. The Company also sells used vehicles in auctions. The
Company recognizes revenue when it satisfies a performance obligation by transferring control of a vehicle to a customer. The
prices of the vehicles are stated in its contracts at stand-alone selling prices, which are agreed upon with its customer prior
to delivery. The Company satisfies its performance obligation for used vehicle sales upon delivery when the transfer of title,
risks and rewards of ownership and control pass to the customer. The Company recognizes revenue at the agreed-upon price stated
in the contract, including any delivery charges. In addition, any noncash consideration received from a customer (i.e., trade-in
vehicles) is recognized at fair value. Customer payment is received, or third-party financing is confirmed prior to vehicle transfer. The
Company leases vehicles to third parties that are accounted for in accordance with FASB ASC 842, Leases. Revenue
on direct financing and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densed consolidated statements of operations. Interest income is derived from the discounted
cash flows of the lease payments. Investments in sales-type leases are comprised of the minimum lease payments receivable and
guaranteed residual at their present value. The
Company collects sales taxes and other taxes from customers on behalf of governmental authorities at the time of sale. These taxes
are accounted for on a net basis and are not included in sales or cost of sales.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and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Customer
payment has been received prior to initial vehicle transfer and on each monthly recurring anniversary date. The
Company collects sales taxes and other taxes from customers on behalf of governmental authorities at the time of sale. These taxes
are accounted for on a net basis and are not included in sales or cost of sales. Rental
Revenue The
Company accounts for revenue earned from vehicle rentals and rental related activities wherein an identified asset is transferred
to the customer and the customer has the ability to control that asset under FASB ASC 842, Leases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 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 Advertising The
Company expenses advertising and marketing costs in the period incurred. Advertising expense was approximately $6,400 and $25,600,
respectively, for the three and nine months ended September 30, 2020, and approximately $13,700 and $95,600, respectively, for
the three and nine months ended September 30, 2019. Leases The
Company adopted Accounting Standards Update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The
lease for the premises occupied in Plantation, Florida (the "Plantation lease"), was classified as an operating
lease as of March 31, 2019. Operating lease expense is recognized on a straight-line basis over the term of the lease. The
adoption of the new lease standard had a significant impact on the condensed consolidated balance sheets, resulting in the
recognition of $1.4 million of right-of-use assets, $0.3 million of current lease liabilities, and $1.1 million
of long-term lease liabilities in the first quarter of 2019. In addition, the Company recognized an approximate $17,000
cumulative effect adjustment to accumulated deficit on the condensed consolidated statements of shareholders' equity related to the unamortized
deferred lease costs incurred in prior periods which do not meet the definition of initial direct costs under Topic 842.
The adoption of Topic 842 did not have a significant impact on the lease classification or a material impact on the condensed
consolidated statements of operations and liquidity. In
July 2020, the Company purchased the leased property in Plantation, Florida. The Company derecognized the right-of-use asset and
operating lease liability by recording the net liability of $32,162 as a reduction of expense in the unaudited condensed consolidated
statement of operations. In
September 2020, the Company entered into a new lease for premises in Fort Lauderdale, Florida (the "Fort Lauderdale lease").
The 34-month lease resulted in the recognition of an approximately $476,000 right-of-use asset and operating lease liability. The
components of the right-of-use asset and lease liabilities as of September 30, 2020 (Fort Lauderdale lease) and December
31, 2019 (Plantation lease) are as follows:
September 30, December 31,
Operating lease right-of-use asset $ 463,625 $ 1,100,271
Operating lease liability, current portion $ 168,591 $ 335,338
Operating lease liability, net of current portion $ 295,034 $ 795,147 Operating
Leases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During July 2020, the Company purchased the facilities. During
September 2020, the Company entered into a lease with an unrelated entity for office space in Fort Lauderdale, Florida. The 34-month
lease provides for monthly payments of $16,113 plus operating costs and sales taxes. Discount
Rate When
available, the Company uses the rate implicit in the lease or a borrowing rate based on similar debt to discount lease payments
to present value. However, the lease generally does not provide a readily determinable implicit rate, and the Company's
existing debt does not have similar terms. Therefore, the Company used the 5-year Treasury constant maturity at the lease commencement
date to discount lease payments on the Plantation lease. On the new Fort Lauderdale lease, the Company used a discount rate commensurate
with other debt held by the Company on the effective date of the lease contract. Lease
Cost Operating
lease cost related to right-of-use asset on the Plantation lease was approximately ($32,135) and $168,500, respectively, for the
three and nine months ended September 30, 2020, and approximately $96,700 and $290,000, respectively, for the three and nine months
ended September 30, 2019. The weighted average discount rate was 2.63%. Operating
lease cost related to right-of-use asset on the Fort Lauderdale lease was approximately $14,700 for the three months ended September
30, 2020. The weighted average remaining term on the lease is 2.67 years. The weighted average discount rate was 3%. Recently
Issued Accounting Pronouncements In
June 2016, the FASB issued ASU 2016-13, Financial Instruments – Credit Losses (Topic 326): Measurement of Credit
Losses of Financial Instru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lobal Pandemic</t>
        </is>
      </c>
      <c r="B1" s="2" t="inlineStr">
        <is>
          <t>9 Months Ended</t>
        </is>
      </c>
    </row>
    <row r="2">
      <c r="B2" s="2" t="inlineStr">
        <is>
          <t>Sep. 30, 2020</t>
        </is>
      </c>
    </row>
    <row r="3">
      <c r="A3" s="3" t="inlineStr">
        <is>
          <t>Global Pandemic [Abstract]</t>
        </is>
      </c>
    </row>
    <row r="4">
      <c r="A4" s="4" t="inlineStr">
        <is>
          <t>Global Pandemic</t>
        </is>
      </c>
      <c r="B4" s="4" t="inlineStr">
        <is>
          <t>Note
3 - Global Pandemic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nsolidat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o curb the financial impacts of the outbreak, the Company initially reduced the
total compensation to a maximum of $120,000 per employee for all current employees, effective beginning in May 2020. The Company
also reduced the headcount of all nonessential employees, implemented cost cuts, and canceled certain new vehicle orders to accommodate
the then-current demand. The Company has since resumed normal salaries, hiring practices, and vehicle purch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0:47Z</dcterms:created>
  <dcterms:modified xmlns:dcterms="http://purl.org/dc/terms/" xmlns:xsi="http://www.w3.org/2001/XMLSchema-instance" xsi:type="dcterms:W3CDTF">2020-11-12T16:00:47Z</dcterms:modified>
</cp:coreProperties>
</file>